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Busines" sheetId="7" r:id="rId7"/>
    <s:sheet name="Restricted Cash" sheetId="8" r:id="rId8"/>
    <s:sheet name="Property and Equipment" sheetId="9" r:id="rId9"/>
    <s:sheet name="Equity Investment in Car King T" sheetId="10" r:id="rId10"/>
    <s:sheet name="Bank Overdraft" sheetId="11" r:id="rId11"/>
    <s:sheet name="Lines of Credit Related to Fina" sheetId="12" r:id="rId12"/>
    <s:sheet name="Short Term Borrowings" sheetId="13" r:id="rId13"/>
    <s:sheet name="Notes Payable to Suppliers" sheetId="14" r:id="rId14"/>
    <s:sheet name="Long Term Debt" sheetId="15" r:id="rId15"/>
    <s:sheet name="Major Customers and Suppliers" sheetId="16" r:id="rId16"/>
    <s:sheet name="Retained Earnings" sheetId="17" r:id="rId17"/>
    <s:sheet name="Related Party Balances and Tran" sheetId="18" r:id="rId18"/>
    <s:sheet name="Segment Information" sheetId="19" r:id="rId19"/>
    <s:sheet name="Subsequent Event" sheetId="20" r:id="rId20"/>
    <s:sheet name="Organization, Nature of Busin21" sheetId="21" r:id="rId21"/>
    <s:sheet name="Restricted Cash (Tables)" sheetId="22" r:id="rId22"/>
    <s:sheet name="Property and Equipment (Tables)" sheetId="23" r:id="rId23"/>
    <s:sheet name="Equity Investment in Car King24" sheetId="24" r:id="rId24"/>
    <s:sheet name="Long Term Debt (Tables)" sheetId="25" r:id="rId25"/>
    <s:sheet name="Segment Information (Tables)" sheetId="26" r:id="rId26"/>
    <s:sheet name="Organization, Nature of Busin27" sheetId="27" r:id="rId27"/>
    <s:sheet name="Restricted Cash (Details)" sheetId="28" r:id="rId28"/>
    <s:sheet name="Property and Equipment (Details" sheetId="29" r:id="rId29"/>
    <s:sheet name="Property and Equipment (Detai30" sheetId="30" r:id="rId30"/>
    <s:sheet name="Equity Investment in Car King31" sheetId="31" r:id="rId31"/>
    <s:sheet name="Equity Investment in Car King32" sheetId="32" r:id="rId32"/>
    <s:sheet name="Equity Investment in Car King33" sheetId="33" r:id="rId33"/>
    <s:sheet name="Bank Overdraft (Details)" sheetId="34" r:id="rId34"/>
    <s:sheet name="Lines of Credit Related to Fi35" sheetId="35" r:id="rId35"/>
    <s:sheet name="Short Term Borrowings (Details)" sheetId="36" r:id="rId36"/>
    <s:sheet name="Notes Payable to Suppliers (Det" sheetId="37" r:id="rId37"/>
    <s:sheet name="Long Term Debt (Details)" sheetId="38" r:id="rId38"/>
    <s:sheet name="Long Term Debt (Details Textual" sheetId="39" r:id="rId39"/>
    <s:sheet name="Major Customers and Suppliers (" sheetId="40" r:id="rId40"/>
    <s:sheet name="Retained Earnings (Details)" sheetId="41" r:id="rId41"/>
    <s:sheet name="Related Party Balances and Tr42" sheetId="42" r:id="rId42"/>
    <s:sheet name="Segment Information (Details)" sheetId="43" r:id="rId43"/>
    <s:sheet name="Segment Information (Details 1)" sheetId="44" r:id="rId44"/>
    <s:sheet name="Segment Information (Details Te" sheetId="45" r:id="rId45"/>
    <s:sheet name="Subsequent Event (Details)" sheetId="46" r:id="rId46"/>
  </s:sheets>
  <s:definedNames/>
  <s:calcPr calcId="124519" calcMode="auto" fullCalcOnLoad="1"/>
</s:workbook>
</file>

<file path=xl/sharedStrings.xml><?xml version="1.0" encoding="utf-8"?>
<sst xmlns="http://schemas.openxmlformats.org/spreadsheetml/2006/main" uniqueCount="492">
  <si>
    <t>Document and Entity Information - shares</t>
  </si>
  <si>
    <t>3 Months Ended</t>
  </si>
  <si>
    <t>Mar. 31, 2016</t>
  </si>
  <si>
    <t>May. 12, 2016</t>
  </si>
  <si>
    <t>Document and Entity Information [Abstract]</t>
  </si>
  <si>
    <t>Entity Registrant Name</t>
  </si>
  <si>
    <t>China Auto Logistics Inc</t>
  </si>
  <si>
    <t>Entity Central Index Key</t>
  </si>
  <si>
    <t>Amendment Flag</t>
  </si>
  <si>
    <t>false</t>
  </si>
  <si>
    <t>Current Fiscal Year End Date</t>
  </si>
  <si>
    <t>--12-31</t>
  </si>
  <si>
    <t>Document Type</t>
  </si>
  <si>
    <t>10-Q</t>
  </si>
  <si>
    <t>Document Period End Date</t>
  </si>
  <si>
    <t>Mar. 31,
		2016</t>
  </si>
  <si>
    <t>Document Fiscal Period Focus</t>
  </si>
  <si>
    <t>Q1</t>
  </si>
  <si>
    <t>Document Fiscal Year Focus</t>
  </si>
  <si>
    <t>Entity Filer Category</t>
  </si>
  <si>
    <t>Smaller Reporting Company</t>
  </si>
  <si>
    <t>Entity Common Stock, Shares Outstanding</t>
  </si>
  <si>
    <t>Condensed Consolidated Balance Sheets - USD ($)</t>
  </si>
  <si>
    <t>Dec. 31, 2015</t>
  </si>
  <si>
    <t>Current assets:</t>
  </si>
  <si>
    <t>Cash and cash equivalents</t>
  </si>
  <si>
    <t>Restricted cash</t>
  </si>
  <si>
    <t>Receivable related to financing services</t>
  </si>
  <si>
    <t>Inventories</t>
  </si>
  <si>
    <t>Advances to suppliers</t>
  </si>
  <si>
    <t>Prepaid expenses</t>
  </si>
  <si>
    <t>Recoverable and accrued value added tax receivable</t>
  </si>
  <si>
    <t>Total current assets</t>
  </si>
  <si>
    <t>Property, plant, and equipment, net</t>
  </si>
  <si>
    <t>Ownership interest in Car King Tianjin</t>
  </si>
  <si>
    <t xml:space="preserve"> </t>
  </si>
  <si>
    <t>Deferred rent</t>
  </si>
  <si>
    <t>Total assets</t>
  </si>
  <si>
    <t>Current liabilities:</t>
  </si>
  <si>
    <t>Bank overdraft</t>
  </si>
  <si>
    <t>Lines of credit related to financing services</t>
  </si>
  <si>
    <t>Short term borrowings</t>
  </si>
  <si>
    <t>Accounts payable</t>
  </si>
  <si>
    <t>Notes payable to suppliers</t>
  </si>
  <si>
    <t>Accrued expenses</t>
  </si>
  <si>
    <t>Customer deposits</t>
  </si>
  <si>
    <t>Deferred revenue</t>
  </si>
  <si>
    <t>Rental deposits</t>
  </si>
  <si>
    <t>Payable related to Zhonghe Acquisition</t>
  </si>
  <si>
    <t>Due to former shareholder</t>
  </si>
  <si>
    <t>Due to director</t>
  </si>
  <si>
    <t>Income tax payable</t>
  </si>
  <si>
    <t>Deferred tax liability</t>
  </si>
  <si>
    <t>Total current liabilities</t>
  </si>
  <si>
    <t>Total liabilities</t>
  </si>
  <si>
    <t>China Auto Logistics Inc. shareholders' equity:</t>
  </si>
  <si>
    <t>Preferred stock, $0.001 par value, 5,000,000 shares authorized, none issued and outstanding</t>
  </si>
  <si>
    <t>Common stock, $0.001 par value, 95,000,000 shares authorized, 4,034,394 shares issued and outstanding as of March 31, 2016 and December 31, 2015, respectively</t>
  </si>
  <si>
    <t>Additional paid-in capital</t>
  </si>
  <si>
    <t>Accumulated other comprehensive income</t>
  </si>
  <si>
    <t>Accumulated deficit</t>
  </si>
  <si>
    <t>Total China Auto Logistics Inc. shareholders' equity</t>
  </si>
  <si>
    <t>Noncontrolling interests</t>
  </si>
  <si>
    <t>Total equity</t>
  </si>
  <si>
    <t>Total liabilities and shareholders' equity</t>
  </si>
  <si>
    <t>Condensed Consolidated Balance Sheets (Parenthetical) - $ / shares</t>
  </si>
  <si>
    <t>Balance Sheets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Mar. 31, 2015</t>
  </si>
  <si>
    <t>Statements of Income [Abstract]</t>
  </si>
  <si>
    <t>Net revenue</t>
  </si>
  <si>
    <t>Cost of revenue</t>
  </si>
  <si>
    <t>Gross profit</t>
  </si>
  <si>
    <t>Operating expenses:</t>
  </si>
  <si>
    <t>Selling and marketing</t>
  </si>
  <si>
    <t>General and administrative</t>
  </si>
  <si>
    <t>Total operating expenses</t>
  </si>
  <si>
    <t>Income (loss) from operations</t>
  </si>
  <si>
    <t>Other income (expenses)</t>
  </si>
  <si>
    <t>Interest income</t>
  </si>
  <si>
    <t>Interest expense</t>
  </si>
  <si>
    <t>Gain on sale of property and equipment</t>
  </si>
  <si>
    <t>Equity loss - share of investee company loss</t>
  </si>
  <si>
    <t>Miscellaneous</t>
  </si>
  <si>
    <t>Total other expenses</t>
  </si>
  <si>
    <t>Loss before income taxes</t>
  </si>
  <si>
    <t>Income tax benefit</t>
  </si>
  <si>
    <t>Net loss</t>
  </si>
  <si>
    <t>Add: Net loss attributable to noncontrolling interests</t>
  </si>
  <si>
    <t>Net loss attributable to shareholders of China Auto Logistics Inc.</t>
  </si>
  <si>
    <t>Loss per share attributable to shareholders of China Auto Logistics Inc.- basic and diluted</t>
  </si>
  <si>
    <t>Weighted average number of common share Outstanding - basic and diluted</t>
  </si>
  <si>
    <t>Condensed Consolidated Statements of Comprehensive Loss (Unaudited) - USD ($)</t>
  </si>
  <si>
    <t>Statements of Comprehensive Income [Abstract]</t>
  </si>
  <si>
    <t>Other comprehensive (loss) income</t>
  </si>
  <si>
    <t>Foreign currency translation adjustments</t>
  </si>
  <si>
    <t>Comprehensive loss</t>
  </si>
  <si>
    <t>Add: Comprehensive loss attributable to noncontrolling interests</t>
  </si>
  <si>
    <t>Comprehensive loss attributable to shareholders of China Auto Logistics Inc.</t>
  </si>
  <si>
    <t>Condensed Consolidated Statements of Cash Flows (Unaudited) - USD ($)</t>
  </si>
  <si>
    <t>Cash flows from operating activities</t>
  </si>
  <si>
    <t>Adjustments to reconcile net loss to net cash provided by (used in) operating activities</t>
  </si>
  <si>
    <t>Depreciation on property, plant and equipment</t>
  </si>
  <si>
    <t>Amortization on customer relations</t>
  </si>
  <si>
    <t>Bad debt</t>
  </si>
  <si>
    <t>Recovery of reserve for due from Car King Tianjin</t>
  </si>
  <si>
    <t>Amortization of discount</t>
  </si>
  <si>
    <t>Change of deferred tax liabilities</t>
  </si>
  <si>
    <t>Changes in operating assets and liabilities:</t>
  </si>
  <si>
    <t>Accounts receivable - trade</t>
  </si>
  <si>
    <t>Receivables related to financing services</t>
  </si>
  <si>
    <t>Prepaid expenses, other current assets and other assets</t>
  </si>
  <si>
    <t>Value added tax receivable</t>
  </si>
  <si>
    <t>Line of credit related to financing services</t>
  </si>
  <si>
    <t>Accrued interest</t>
  </si>
  <si>
    <t>Net cash provided by (used in) by operating activities</t>
  </si>
  <si>
    <t>Cash flows from investing activities</t>
  </si>
  <si>
    <t>Proceeds from sale of property and equipment</t>
  </si>
  <si>
    <t>Purchase of property and equipment</t>
  </si>
  <si>
    <t>Net cash used in investing activities</t>
  </si>
  <si>
    <t>Cash flows from financing activities</t>
  </si>
  <si>
    <t>Proceeds from short-term borrowings</t>
  </si>
  <si>
    <t>Repayments of short-term borrowings</t>
  </si>
  <si>
    <t>Proceeds from director</t>
  </si>
  <si>
    <t>Repayments to director</t>
  </si>
  <si>
    <t>Net cash (used in) provided by financing activities</t>
  </si>
  <si>
    <t>Effect of exchange rate change on cash</t>
  </si>
  <si>
    <t>Net decrease in cash and cash equivalents</t>
  </si>
  <si>
    <t>Cash and cash equivalents at the beginning of period</t>
  </si>
  <si>
    <t>Cash and cash equivalents at the end of period</t>
  </si>
  <si>
    <t>Supplemental disclosure of cash flow information</t>
  </si>
  <si>
    <t>Interest paid</t>
  </si>
  <si>
    <t>Income taxes paid</t>
  </si>
  <si>
    <t>Non-cash activities:</t>
  </si>
  <si>
    <t>Increase in advances to Car King Tianjin for unpaid rent</t>
  </si>
  <si>
    <t>Organization, Nature of Business and Basis of Presentation, Going Concern, and Summary of Significant Accounting Policies</t>
  </si>
  <si>
    <t>Organization, Nature of Business and Basis of Presentation, Going Concern, and Summary of Significant Accounting Policies [Abstract]</t>
  </si>
  <si>
    <t>(1) Organization, Nature of Business and Basis of Presentation, Going Concern, and Summary of Significant Accounting Policies Organization, Nature of Business and Basis of Presentation China Auto Logistics Inc. (the “ Company China Auto HKCo Shisheng PRC Ganghui Hengjia Car King Tianjin The Company’s principal businesses include (i) sales of imported automobiles, (ii) financing services related to imported automobiles, (iii) airport auto mall automotive services including selling used cars through Car King Tianjin and leasing the Airport International Auto Mall facility in Tianjin, China (the “Airport International Auto Mall”) to Car King Tianjin and other tenants and (iv) other services including automobile information websites and advertising services, and logistics services related to the automobile importing process and other automobile value added services, such as assistance with customs clearance, storage and nationwide delivery services. The accompanying condensed consolidated balance sheet as of December 31, 2015, which has been derived from the audited consolidated financial statements and the accompanying unaudited condensed consolidated financial statements, has been prepared pursuant to the rules and regulations of the Securities and Exchange Commission (the “ SEC U.S. GAAP In the opinion of management, these condensed consolidated financial statements reflect all adjustments which are of a normal recurring nature and which are necessary to present fairly the financial position of China Auto as of March 31, 2016 and the results of its operations, and cash flows for the three-month periods ended March 31, 2016 and 2015. These condensed consolidated financial statements and related notes should be read in conjunction with the Company’s annual report on Form 10-K for the fiscal year ended December 31, 2015. The results of operations for the three-month period ended March 31, 2016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attributable to shareholders for the three months ended March 31, 2016 was $1,060,917 as compared to $2,666,441 for the three months ended March 31, 2015. As of March 31, 2016, the Company has a working capital deficit of $31,845,848, including $62,656,059 in current liabilities for short-term borrowings which are due during the period between June 2016 and March 2017, and $36,683,638 in current liabilities payable to Hezhong related to the Company’s acquisition of Zhonghe (the “ Zhonghe Acquisition The Company invested heavily in Car King Tianjin through cash investment, advances, and leasing a portion of the Airport International Auto Mall to
Car King Tianjin to operate a used car business. The Company believes that there is a strong market for used car sales in China and Car King Tianjin will provide us with opportunities for future growth. However, the Company cannot precisely predict the extent of the growth and whether such growth will convert into substantial profits in the future.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 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 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 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4) automobile value added services, and (5) airport auto mall automotive services. The Company recognizes revenue when there is persuasive evidence of an arrangement, delivery has occurred upon shipment or services have been rendered, the seller’s price to the buyer is fixed or determinable, and collectability is reasonably assured. The Company recognizes sales of automobiles upon delivery and acceptance by the customers and where collecta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Airport auto mall automotive services include (i) the rental of the Airport International Auto Mall, and (ii) equity in the income (loss) derived from the Company’s 40% equity interest in Car King Tianjin. Rental income from the Airport International Auto Mall is recognized over the lease term on a straight-line basis. The Company’s lease agreement, entered into with Car King Tianjin in January 2014 (the “ Rental Agreement Value added taxes (“ VAT 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ability of outstanding receivables at the end of each of the reporting periods and makes estimates for potential credit loss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March 31, 2016 and December 31, 2015, the Company recorded an allowance for uncollectible account on receivable related to financing services in the amount of $3,031,995 and $3,081,331, respectively. 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During the three months ended March 31, 2016, the inventories with reserve were included in the sale of the subsidiary and others sold in the ordinary course of business. As of March 31, 2016 and December 31, 2015, there was no the reserve for obsolescence. Basic and Diluted Loss Per Share Basic loss per common share is computed by dividing net loss available to common stockholders by the weighted average number of common shares outstanding. Diluted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March 31, 2016 and 2015, the Company did not have any common stock equivalents, therefore, the basic loss per share is the same as the diluted loss per share. New Accounting Standards In May 2014, the FASB issued ASU No.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The Company is not aware of any recently issued accounting pronouncements that, when adopted, will have a material effect on the Company’s financial position, results of operations or cash flows.</t>
  </si>
  <si>
    <t>Restricted Cash</t>
  </si>
  <si>
    <t>Restricted Cash [Abstract]</t>
  </si>
  <si>
    <t xml:space="preserve">(2) Restricted Cash Restricted cash consists of cash which is not available for use in the Company’s operations and is summarized as follows:
March 31, December 31,
2016 2015
Collateral for bank’s issuance of letters of credit to the Company’s customers $ 4,705,217 $ 4,921,950
Collateral for notes payable to suppliers 34,512,444 18,877,396
$ 39,217,661 $ 23,799,346 </t>
  </si>
  <si>
    <t>Property and Equipment</t>
  </si>
  <si>
    <t>Property and Equipment [Abstract]</t>
  </si>
  <si>
    <t>(3) Property and Equipment A summary of property and equipment is as follows:
March 31, December 31,
2016 2015
Buildings and land use rights, net of impairment loss of $2,861,862 as of March 31, 2016 and $2,842,990 as of December 31, 2015 $ 66,152,856 $ 65,716,641
Computers 152,427 151,422
Office equipment, furniture and fixtures 67,454 67,010
Leasehold improvements 32,569 32,354
Automobiles 1,063,158 987,697
67,468,464 66,955,124
Less: Accumulated depreciation and amortization (6,193,351 ) (5,667,932 )
$ 61,275,113 $ 61,287,192 Depreciation and amortization expenses for property and equipment amounted to approximately $530,599 and $589,857 for the three months ended March 31, 2016 and 2015, respectively.</t>
  </si>
  <si>
    <t>Equity Investment in Car King Tianjin</t>
  </si>
  <si>
    <t>Equity Investment in Car King Tianjin [Abstract]</t>
  </si>
  <si>
    <t>(4) Equity Investment in Car King Tianjin The Company’s investment in Car King Tianjin is accounted for using the equity method of accounting. The results of operations and financial position of the Company’s equity basis investments are summarized below:
Condensed statements of operations information: Three Months Ended Three Months Ended
Net sales $ 1,002,888 $ 1,795,160
Gross profit 768,248 576,687
Net loss (327,063 ) (734,477 )
Company’s share in net loss of investee (included in the net loss of the Airport Auto Mall Automotive Service Segment) $ (130,825 ) $ (293,791 )
Excess loss over investment 130,825 -
Share of net loss in Car King Tianjin $ - $ (293,791 )
Condensed balance sheet information: As of As of
Current assets $ 646,214 $ 629,912
Non current assets 821,774 860,671
Total assets $ 1,467,988 $ 1,490,583
Current liabilities $ 4,116,792 $ 3,792,402
Deficit (2,648,804 ) (2,310,819 )
Current liabilities and deficit $ 1,467,988 $ 1,490,583 The Company is entitled to 40% of Car King Tianjin’s net profit or loss. As of March 31, 2016 and December 31, 2015, the Company’s equity investment balance in Car King Tianjin was $0.</t>
  </si>
  <si>
    <t>Bank Overdraft</t>
  </si>
  <si>
    <t>Bank Overdraft [Abstract]</t>
  </si>
  <si>
    <t>(5) Bank Overdraft In January 2015, the Company entered into an overdraft agreement with PuDong Development Bank. Under the terms of the agreement, the Company can draw on its bank account up to $2,326,339 (RMB15,000,000) in excess of the funds on deposit. The overdraft amount is subject to an annual interest rate of 6.72% and the maximum overdraft period cannot exceed 89 days. The overdraft agreement is guaranteed by Ms. Cheng Weihong, a Director and Senior Vice President of the Company, and a non-related entity which is a supplier of the Company, and matured in December 2015. The outstanding balance of the facility was $2,131,009 as of December 31, 2015. In January 2016, the Company entered into an overdraft agreement with PuDong Development Bank. Under the terms of the agreement, the Company can draw on its bank account up to $2,326,339 (RMB15,000,000) in excess of the funds on deposit. The overdraft amount is subject to an annual interest rate of 6% and the maximum overdraft period cannot exceed 89 days. The overdraft agreement is guaranteed by Mr. Tong Shiping, the Company’s Chairman, President and CEO, Ms. Cheng Weihong, a Director and Senior Vice President of the Company, and a non-related entity which is a supplier of the Company, and matures in December 2016. The outstanding balance of the facility was $2,316,101 as of March 31, 2016.</t>
  </si>
  <si>
    <t>Lines of Credit Related to Financing Services</t>
  </si>
  <si>
    <t>Lines of Credit Related to Financing Services [Abstract]</t>
  </si>
  <si>
    <t>(6) Lines of Credit Related to Financing Services The Company provides financing services to its customers using the Company’s bank facility lines of credit. The Company earns a service fee for drawing its facility lines related to its customers’ purchases of automobiles and payment of import taxes. Customers bear all the interest and fees charged by the banks and prepay those fees upon the execution of their service contracts with the Company. Customers are also required to make a deposit in the range of 10% to 15% of the purchase price of the automobiles. If customers default on payment, the banks take custody of the automobiles until the borrowings are fully repaid. Interest charged by the banks for draws on these facility lines of credit is classified as cost of revenue in the consolidated statements of operations. Interest expense related to these lines of credit was $676,867 and $700,314 for the three months ended March 31, 2016 and 2015, respectively. A summary of the Company’s lines of credit related to financing services follows: China Merchants Bank In March 2015, the Company entered into a facility line of credit agreement with China Merchants Bank, pursuant to which the Company can borrow a maximum amount of $10,856,248 (RMB70,000,000). Borrowings under this facility line of credit bear interest at rates to be determined upon drawing and bear interest at rates ranging between 3.43% and 4.79% per annum, and borrowings under this facility were repayable within 3 months from the dates of drawing. As of March 31, 2016 and December 31, 2015, the Company had an outstanding balance of $$2.319,936 and $6,613,276, respectively, under this facility line of credit. This facility line of credit is guaranteed by Mr. Tong Shiping, the Company’s Chairman, President and CEO, Ms. Cheng Weihong, a Director and Senior Vice President of the Company, and a non-related entity which is a supplier of the Company, and matured and renewed in March 2016 for a temporary period until the final approval of a new facility line of credit agreement. As of May 12, 2016, the new facility line of credit agreement has not yet been officially executed. Agricultural Bank of China In September 2015 the Company entered into a facility line of credit agreement with Agricultural Bank of China, pursuant to which the Company can borrow a maximum amount of $74,442,842 (RMB480,000,000). This facility line of credit is guaranteed by five non-related entities, which are customers, suppliers or both. Borrowings under this facility line of credit bear interest at rates ranging from 3.60% to 4.65% per annum, and were repayable on the due dates, which were determined prior to each draw. As of March 31, 2016 and December 31, 2015, the Company had outstanding balances of $31,147,388 and $33,531,505, respectively, under this facility line of credit. This facility matures in September 2016. PuDong Development Bank In December 2015, the Company entered into a facility line of credit agreement with PuDong Development Bank, pursuant to which the Company can borrow a maximum amount of $18,610,710 (RMB120,000,000). Borrowings under this facility line of credit bear interest at rates ranging from 4.55% to 5.44% per annum. As of March 31, 2016 and December 31, 2015, the Company had outstanding balances of $10,171,613 and $8,091,241, respectively, under this facility line of credit. This facility line of credit is guaranteed by Ms. Cheng Weihong, a Director and Senior Vice President of the Company, and a non-related entity, which is a supplier of the Company, and matures in December 2016. China Zheshang Bank In August 2015, the Company entered into a facility line of credit agreement with China Zheshang Bank, pursuant to which the Company can borrow a maximum amount of $27,916,066 (RMB180,000,000). This facility line of credit is guaranteed by (i) Mr. Tong Shiping, the Company’s Chairman, President and CEO, (ii) Ms. Cheng Weihong, a Director and Senior Vice President of the Company, (iii) Tianjin Binhai International Automall Ltd. Co., a customer, and (iv) Zhonghe, the Company’s subsidiary, (v) Hezhong (Tianjin) International Development Ltd. Co., the former owner of Zhonghe. Borrowings under this facility line of credit bear interest at rates ranging from 4.6% to 5.3% per annum, and are repayable within 3 months from the dates of drawing. As of March 31, 2016 and December 31, 2015, the Company had outstanding
balances of $2,815,866 and $8,374,161, respectively, under this facility line of credit. This facility matures in August 2016. Industrial and Commercial Bank of China In June 2015, the Company entered into a facility line of credit agreement with Industrial and Commercial Bank of China, pursuant to which $15,508,925 (RMB100,000,000). China Minsheng Bank In April 2015, the Company entered into a facility line of credit agreement with China Minsheng Bank, pursuant to which t $12,407,140 (RMB80,000,000). Shengjing Bank In November 2015, the Company entered into a facility line of credit agreement with , pursuant to which t $7,754,463 (RMB50,000,000).</t>
  </si>
  <si>
    <t>Short Term Borrowings</t>
  </si>
  <si>
    <t>Short Term Borrowings [Abstract]</t>
  </si>
  <si>
    <t>( 7 Short Term Borrowings Agricultural Bank of China In February 2015, the Company entered into three working capital loan agreements with Agricultural Bank of China to obtain short term financing. Under the terms of these agreements, the Company can borrow up to $13,958,033 (RMB90,000,000). The outstanding balances totaled $0 and $13,865,993 as of March 31, 2016 and December 31, 2015, respectively. These short term loans bore interest at a rate of 6.16% per annum, matured in February 2016, and were secured by the Airport International Auto Mall and related land use rights. In June 2015, the Company entered into a working capital loan agreement with Agricultural Bank of China to obtain short term financing. Under the terms of this agreement, the Company can borrow up to $6,979,016 (RMB45,000,000). The outstanding balance totaled $6,979,016 and $6,932,996 as of March 31, 2016 and December 31, 2015, respectively. This short term loan bears interest at a rate of 5.61% per annum, matures in June 2016, and is secured by the Airport International Auto Mall and related land use rights. In July 2015, the Company entered into a working capital loan agreement with Agricultural Bank of China to obtain short term financing. Under the terms of this agreement, the Company can borrow up to $5,583,213 (RMB36,000,000). The outstanding balance totaled $5,583,213 and $5,546,397 as of March 31, 2016 and December 31, 2015, respectively. This short term loan bears interest at a rate of 5.34% per annum, matures in July 2016, and is secured by the Airport International Auto Mall and related land use rights. In August 2015, the Company entered into a working capital loan agreement with Agricultural Bank of China to obtain short term financing. Under the terms of this agreement, the Company can borrow up to $5,583,213 (RMB36,000,000). The outstanding balance totaled $5,583,213 and $5,546,397 as of March 31, 2016 and December 31, 2015, respectively. This short term loan bears interest at a rate of 5.06% per annum, matures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v) Tianjin Ying Zhi Jie International Logistics Ltd. Co., a supplier. In September 2015, the Company entered into a working capital loan agreement with Agricultural Bank of China to obtain short term financing. Under the terms of this agreement, the Company can borrow up to $3,411,964 (RMB22,000,000). The outstanding balance totaled $3,411,964 and $3,389,465 as of March 31, 2016 and December 31, 2015, respectively. This short term loan bears interest at a rate of 5.06% per annum, matures in August 2016, and is guaranteed by (i) Tianjin Binhai International Automall Ltd. Co., a customer, and (ii) Tianjin Ning Chuan International Trading Ltd. Co., a supplier, (iii) Tianjin Jing Dian Automobile Sales Information Ltd. Co., a supplier, (iv) Tianjin Shi Mao International Trading Ltd. Co., a supplier, (v) Tianjin Ying Zhi Jie International Logistics Ltd. Co., a supplier. In January 2016, the Company entered into three working capital loan agreements with Agricultural Bank of China to obtain short term financing. Under the terms of these agreement, the Company can borrow up to $12,562,230 (RMB81,000,000). The outstanding balance totaled $12,562,230 and $0 as of March 31, 2016 and December 31, 2015, respectively. These short term loans bear interest at a rate of 4.785% per annum, matures in January 2017, and is guaranteed by (i) Tianjin Binhai International Automall Ltd. Co., a customer, and (ii) Tianjin Ning Chuan International Trading Ltd. Co., a supplier, (iii) Tianjin Jing Dian Automobile Sales Information Ltd. Co., a supplier, (iv) Tianjin Shi Mao International Trading Ltd. Co., a supplier, (v) Tianjin Ying Zhi Jie International Logistics Ltd. Co., a supplier. China Zheshang Bank In August and September 2015, the Company entered into five loan agreements with China Zheshang Bank. Under the terms of these agreements, the Company borrowed an aggregate amount of $4,616,072 (RMB29,763,970). Borrowings under these loan agreements bore interest at rates ranging from 4.6% to 4.85% for a borrowing period of six months and we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0 and $4,585,633 as of March 31, 2016 and December 31, 2015, respectively. These loans matured in February and March 2016. In December 2015, the Company entered into three loan agreements with China Zheshang Bank. Under the terms of these agreements, the Company borrowed an aggregate amount of $3,101,785 (RMB2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3,101,785 and $3,081,332 as of March 31, 2016 and December 31, 2015, respectively. These loans mature in June 2016. In February and March 2016, the Company entered into three loan agreements with China Zheshang Bank. Under the terms of these agreements, the Company borrowed an aggregate amount of $4,652,678 (RMB30,000,000). Borrowings under these loan agreements bear interest at a rate of 4.35% for a borrowing period of six months and are guaranteed by (i) Mr. Tong Shiping, the Company’s Chairman, President and CEO; (ii) Ms. Cheng Weihong, a Director and Senior Vice President of the Company; (iii) Tianjin Binhai International Automall Ltd. Co., a customer, (iv) Zhonghe, the Company’s subsidiary, and (v) Hezhong (Tianjin) International Development Ltd. Co., the former owner of Zhonghe. The total outstanding balance of these agreements was $4,652,678 and $0 as of March 31, 2016 and December 31, 2015, respectively. These loans mature in August and September 2016. Tianjin Binhai Rural Commercial Bank In July and August 2015, the Company entered into two loan agreements with Tianjin Binhai Rural Commercial Bank. Under the terms of this agreement, the Company borrowed a maximum amount of $24,504,102 (RMB158,000,000). Borrowings under this loan agreement bear interest at a rate of 7.03% and are guaranteed by (i) Mr. Tong Shiping, the Company’s Chairman, President and CEO; (ii) Ms. Cheng Weihong, a Director and Senior Vice President of the Company; (iii) Tianjin Binhai International Automall Ltd. Co., a customer, (iv) Tianjin Binhai Shisheng Trading Group Co., Ltd., the Company’s subsidiary, (v) Xin Jiang Kai Li Xiang Kong Automobile Sales Service Co., Ltd., a potential customer, (vi) Xin Jiang Kai Yuan Heng Ji Real Estate Development Co., Ltd., a potential customer’s affiliate, (vii) Cheng Jun, shareholder of the Company’s supplier, (viii) Kai Li Xiang Kong Automobile Sales Service Co., Ltd., a customer, (ix) Tianjin Ying Zhi Jie International Logistics Co. , Ltd., a supplier. The Company repaid $15,353,836 (RMB99,000,000) duirng the three months ended March 31, 2016. The total outstanding balance of these agreements was $9,150,266 and $24,342,521 as of March 31, 2016 and December 31, 2015, respectively. These loan agreements mature in July and August 2016. In March 2016, the Company entered into two loan agreements with Tianjin Binhai Rural Commercial Bank. Under the terms of these agreements, the Company borrowed a maximum amount of $11,631,694 (RMB75,000,000). Borrowings under this loan agreement bear interest at a rate of 6.525% and are guaranteed by (i) Mr. Tong Shiping, the Company’s Chairman, President and CEO; (ii) Ms. Cheng Weihong, a Director and Senior Vice President of the Company; (iii) Tianjin Binhai International Automall Ltd. Co., a customer, (iv) Tianjin Binhai Shisheng Trading Group Co., Ltd., the Company’s subsidiary (v) Xin Jiang Kai Yuan Heng Ji Real Estate Development Co., Ltd., a potential customer’s affiliate, (vi) Cheng Jun, shareholder of the Company’s supplier,. The total outstanding balance of these agreements was $11,631,694 and $0 as of March 31, 2016 and December 31, 2015, respectively. These loan agreements mature in March 2017.</t>
  </si>
  <si>
    <t>Notes Payable to Suppliers</t>
  </si>
  <si>
    <t>Notes Payable to Suppliers [Abstract]</t>
  </si>
  <si>
    <t>(8) Notes Payable to Suppliers From time to time, the Company issues notes payable to suppliers, which are guaranteed by various banks. The terms of these notes payable vary depending on the negotiations with the suppliers. Typical terms are in the range of three to six months. Prior to the expiration dates of the notes, the note holders can present these notes to the banks to draw on the note amounts if the Company does not settle the outstanding amount payable to these suppliers. The Company is subject to a bank fee of 0.05% on notes payable amounts. Bank of Jinzhou As of March 31, 2016, the Company had four outstanding notes payable to suppliers, maturing in June 2016, in an aggregate amount of $5,428,124 (RMB35,000,000), the payment of which was guaranteed by Bank of Jinzhou for a period of six months. The Company was required to maintain approximately 50% of the note amounts, or $2,716,267 (RMB17,514,221) as guaranteed funds, which was classified as restricted cash as of March 31, 2016. As of March 31, 2016, the Company had four outstanding notes payable to suppliers, maturing in July 2016, in an aggregate amount of $6,979,016 (RMB45,000,000), the payment of which was guaranteed by Bank of Jinzhou for a period of six months. The Company was required to maintain approximately 50% of the note amounts, or $3,492,388 (RMB22,518,569) as guaranteed funds, which was classified as restricted cash as of March 31, 2016. Agricultural Bank of China As of March 31, 2016, the Company had three outstanding notes payable to suppliers, maturing in January 2017, in an aggregate amount of $15,508,925
(RMB100,000,000), the payment of which was guaranteed by Bank of Jinzhou for a period of six months. The Company was required to maintain approximately 50% of the note amounts, or $15,508,925 (RMB100,000,000) as guaranteed funds, which was classified as restricted cash as of March 31, 2016. Tianjin Binhai Rural Commercial Bank As of December 31, 2015, the Company had fifteen outstanding notes payable to suppliers, maturing in February 2016, in an aggregate amount of $21,324,773 (RMB137,500,000), the payment of which was guaranteed by Tianjin Binhai Rural Commercial Bank for a period of six months. The Company was required to maintain approximately 60% of the note amounts, or $12,794,864 (RMB82,500,000) as guaranteed funds, which was classified as restricted cash as of March 31, 2016. The purpose of these arrangements is to provide additional time for the Company to remit payments while ensuring that suppliers do not bear any credit risk, since the suppliers’ payments are guaranteed by the banks.</t>
  </si>
  <si>
    <t>Long Term Debt</t>
  </si>
  <si>
    <t>Long Term Debt [Abstract]</t>
  </si>
  <si>
    <t>Long term debt</t>
  </si>
  <si>
    <t xml:space="preserve">(9) Long term debt The Company has an outstanding debt due to Hezhong, the seller of Zhonghe. The debt carries an interest rate of 6% per annum. The debt is due in three installment payments of approximately $18.6 million (RMB120,000,000) each including interest and is secured by the real estate property where the Airport International Auto Mall is located. On November 10, 2015, the Company entered into a Payment Extension Agreement with Hezhong to extend the due date for the second $18.6 million installment payment from November 30, 2015 to May 31, 2016. On May 12, 2016, the Company entered into a second Payment Extension Agreement with Hezhong to extend the due date for the second $18.6 million installment payment for another six months from May 31, 2016 to November 30, 2016. The unpaid amount bears interest at a rate of 6% per annum. The final installment payment, due on November 30, 2016, remains unchanged. As of March 31, 2016, unpaid installment payments including interest totaled approximately $36.7 million. Summary of this debt is as follows:
Outstanding debt balance plus accrued interest $ 36,683,638
Less current portion due in 2016 (36,683,638 )
Outstanding debt balance less current portion $ - </t>
  </si>
  <si>
    <t>Major Customers and Suppliers</t>
  </si>
  <si>
    <t>Major Customers and Suppliers [Abstract]</t>
  </si>
  <si>
    <t>(10) Major Customers and Suppliers Two customers accounted for approximately 45% of the Company’s net revenue for the three months ended March 31, 2016. Two customers accounted for approximately 32% of the Company’s net revenue for the three months ended March 31, 2015. Two suppliers accounted for approximately 39% of the Company’s purchases during the three months ended March 31, 2016. Two suppliers accounted for approximately 32% of the Company’s purchases during the three months ended March 31, 2015.</t>
  </si>
  <si>
    <t>Retained Earnings</t>
  </si>
  <si>
    <t>Retained Earnings [Abstract]</t>
  </si>
  <si>
    <t>Retained earnings</t>
  </si>
  <si>
    <t>(11) Retained earnings According to the Law of the PRC on Enterprises with Wholly-Owned Foreign Investment, the Company’s subsidiaries in the PRC are required to make appropriations from after-tax profits as determined under accounting principles generally accepted in the PRC (“ PRC GAAP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16 and December 31, 2015, the Company’s statutory reserve fund was approximately $2,256,000 and $2,126,000, respectively.</t>
  </si>
  <si>
    <t>Related Party Balances and Transactions</t>
  </si>
  <si>
    <t>Related Party Balances and Transactions [Abstract]</t>
  </si>
  <si>
    <t>(12) Related Party Balances and Transactions Ms. Cheng Weihong (the Senior Vice President and Chairwoman of Shisheng and wife of China Auto’s President and Chief Executive Officer, Mr. Tong Shiping) made non-interest bearing loans to the Company from time to time to meet working capital needs of the Company. For the years ended December 31, 2015 and 2014, the Company made aggregate borrowings from Ms. Cheng Weihong of $161,486 and $186,000, respectively, and made repayments of $0 and $152,670 to Ms. Cheng Weihong. As of March 31, 2016 and December 31, 2015, the outstanding balances due to Ms. Cheng Weihong were $869,027 and $722,028, respectively. The Company’s former shareholder, Sino Peace Limited (“Sino Peace”), paid certain accrued expenses in the previous years on behalf of the Company. The amounts of $2,107,077 and $2,093,182 were outstanding as payable related to prior years’ professional fees on the consolidated balance sheets as of March 31, 2016 and December 31, 2015, respectively. In January 2015, the Company received notification from an individual who claimed to be the owner of St. George International Limited ("St. George") and made a claim that the debt owed to Sino Peace by the Company had been transferred to St. George. However, the Company neither received any evidence to support such assignment nor any notification from the owner of Sino Peace that Sino Peace was transferring its legal right of collecting the receivable from the Company to St. George. The Company has been unable to locate the owner of Sino Peace to confirm such transfer and therefore considers such claim by St. George legally nonbinding at this time . The balances as discussed above as of March 31, 2016 and December 31, 2015 are interest-free, unsecured and have no fixed term of repayment. During the three months ended March 31, 2016 and 2015, there was no imputed interest charged in relation to these balances. Mr. Tong Shiping and Ms. Cheng Weihong personally guarantee borrowings on various lines of credit related to our financing services and short-term borrowings.</t>
  </si>
  <si>
    <t>Segment Information</t>
  </si>
  <si>
    <t>Segment Information [Abstract]</t>
  </si>
  <si>
    <t>(13) Segment Information The Company has four principal operating segments: (1) sales of automobiles, (2) financing services, (3) airport auto mall automotive services, and, (4) other services. These operating segments were determined based on the nature of the services offered.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Three Months Ended March 31, 2016
Airport Auto
Sales of Financing Mall Automotive Other
Automobiles Services Services Services Corporate Total
Net revenue $ 135,835,493 $ 1,220,602 $ 326,987 $ 7,924 $ - $ 137,391,006
Cost of revenue 135,436,039 676,867 - - - 136,112,906
Operating expenses
Selling and marketing 78,235 78,234 18,408 9,204 - 184,081
General and administrative 71,435 71,434 612,293 10,205 255,122 1,020,489
Total operating expenses 149,670 149,668 630,701 19,409 255,122 1,204,570
Income (loss) from $ 249,784 $ 394,067 $ (303,714 ) $ (11,485 ) $ (255,122 ) $ 73,530
Depreciation and Amortization $ 11,926 $ 1,420 $ 420,233 $ 1,657 $ 95,363 $ 530,599 Three Months Ended March 31, 2015
Airport Auto
Sales of Financing Mall Automotive Other
Automobiles Services Services Services Corporate Total
Net revenue $ 86,213,871 $ 1,113,763 $ - $ 22,528 $ - $ 87,350,162
Cost of revenue 86,005,028 863,292 - - - 86,868,320
Operating expenses
Selling and marketing 77,466 77,466 19,366 19,366 - 193,664
General and administrative 52,868 52,870 634,439 52,870 264,352 1,057,399
Total operating expenses 130,334 130,336 653,805 72,236 264,352 1,251,063
Income (loss) from $ 78,509 $ 120,135 $ (653,805 ) $ (49,708 ) $ (264,352 ) $ (769,221 )
Depreciation and Amortization $ 45,786 $ 5,591 $ 455,378 $ 5,154 $ 105,654 $ 617,563 Following are total assets by segment: Total Assets
Airport Auto Mall
Sales of Financing Automotive Other
Automobiles Services Services Services Corporate Total
As of March 31, 2016 $ 164,004,444 $ 71,353,529 $ 49,787,856 $ 58,119 $ 11,265,319 $ 296,469,267
As of December 31, 2015 $ 136,023,326 $ 92,186,303 $ 48,482,035 $ 310,393 $ 11,221,096 $ 288,223,153</t>
  </si>
  <si>
    <t>Subsequent Event</t>
  </si>
  <si>
    <t>Subsequent Event [Abstract]</t>
  </si>
  <si>
    <t>(14) Subsequent Event On May 12, 2016, the Company entered into a second Payment Extension Agreement with Hezhong to extend the due date for the second $18.6 million installment payment for another six months from May 31, 2016 to November 30, 2016.</t>
  </si>
  <si>
    <t>Organization, Nature of Business and Basis of Presentation, Going Concern, and Summary of Significant Accounting Policies (Policies)</t>
  </si>
  <si>
    <t>Going Concern</t>
  </si>
  <si>
    <t>Going Concern The Company incurred operating losses and had negative operating cash flows and may continue to generate negative cash flows as the Company implements its business plan for 2016. There can be no assurance that the Company’s continuing efforts to execute its business plan will be successful and that the Company will be able to continue as a going concern. The accompanying interim condensed consolidated financial statements have been prepared in conformity with US GAAP, which contemplates the Company’s continuation as a going concern. The Company’s net loss attributable to shareholders for the three months ended March 31, 2016 was $1,060,917 as compared to $2,666,441 for the three months ended March 31, 2015. As of March 31, 2016, the Company has a working capital deficit of $31,845,848, including $62,656,059 in current liabilities for short-term borrowings which are due during the period between June 2016 and March 2017, and $36,683,638 in current liabilities payable to Hezhong related to the Company’s acquisition of Zhonghe (the “ Zhonghe Acquisition The Company invested heavily in Car King Tianjin through cash investment, advances, and leasing a portion of the Airport International Auto Mall to Car King Tianjin to operate a used car business. The Company believes that there is a strong market for used car sales in China and Car King Tianjin will provide us with opportunities for future growth. However, the Company cannot precisely predict the extent of the growth and whether such growth will convert into substantial profits in the future. The Company does not currently have sufficient cash or commitments for financing to sustain its operations for the next twelve months.
The Company’s plan continues to be to develop new customer relationships and substantially increase our cash flows from operations and revenue derived from our products/services. If the Company’s revenues do not reach the level anticipated in our plan, the Company may require additional financing in order to execute our operating plan. If additional financing is required, the Company cannot predict whether this additional financing will be in the form of equity, debt, or another form, and the Company may not be able to obtain the necessary additional capital on a timely basis, on acceptable terms, or at all. In the event that financing sources are not available, or that the Company is unsuccessful in increasing its revenues and profits, the Company may be unable to implement its current plans for expansion, repay our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t>
  </si>
  <si>
    <t>Use of Estimates</t>
  </si>
  <si>
    <t>Use of Estimates The preparation of condensed consolidated financial statements in conformity with US GAAP requires management to make estimates and assumptions that affect the reported amounts of assets and liabilities, revenue and expenses in the condensed consolidated financial statements and accompanying notes. Significant accounting estimates reflected in the Company’s condensed consolidated financial statements include the collectibility of accounts receivable, the useful lives and impairment of property and equipment, goodwill and intangible assets, the valuation of deferred tax assets and inventories and the provisions for income taxes. Actual results could differ from those estimates.</t>
  </si>
  <si>
    <t>Principles of Consolidation</t>
  </si>
  <si>
    <t>Principles of Consolidation The condensed consolidated financial statements include the financial statements of China Auto and its wholly-owned and majority-owned subsidiaries. All inter-company transactions and balances have been eliminated in preparation of the condensed consolidated financial statements.</t>
  </si>
  <si>
    <t>Currency Reporting</t>
  </si>
  <si>
    <t>Currency Reporting The Company’s operations in the PRC use the local currency, Renminbi (“ RMB The resulting foreign currency translation adjustments are recorded in determining other comprehensive income in the condensed consolidated statements of comprehensive income and as a separate component of equity in the condensed consolidated balance sheets.</t>
  </si>
  <si>
    <t>Revenue Recognition</t>
  </si>
  <si>
    <t>Revenue Recognition The Company’s main source of income was generated through (1) sales of automobiles, (2) service fees for assisting customers to get bank financing on purchases of automobiles, (3) web-based advertising services including fees from (i) displaying graphical advertisements on the Company websites and (ii) web-based listing services that allow customers to place automobile related information on the Company’s websites, (4) automobile value added services, and (5) airport auto mall automotive services. The Company recognizes revenue when there is persuasive evidence of an arrangement, delivery has occurred upon shipment or services have been rendered, the seller’s price to the buyer is fixed or determinable, and collectability is reasonably assured. The Company recognizes sales of automobiles upon delivery and acceptance by the customers and where collectability is reasonably assured. Service revenue related to financing services is recognized ratably over the financing period. Service fees for graphical advertisements on the Company’s websites are charged on a fixed fee basis. The Company recognizes the advertising revenue when the service is performed over the service term. The Company charges a monthly fee for listing services and recognizes the revenue when services are performed. The Company offers sales incentives to its customers in the form of (i) subscription exemption; (ii) discounted prices and (iii) free advertisements. The Company classifies sales incentives as a reduction of net revenues. Revenues, net of discounts and allowances, are recognized ratably over the service periods. The Company recognizes revenue from automobile value added services when such services are performed. Airport auto mall automotive services include (i) the rental of the Airport International Auto Mall, and (ii) equity in the income (loss) derived from the Company’s 40% equity interest in Car King Tianjin. Rental income from the Airport International Auto Mall is recognized over the lease term on a straight-line basis. The Company’s lease agreement, entered into with Car King Tianjin in January 2014 (the “ Rental Agreement Value added taxes (“ VAT</t>
  </si>
  <si>
    <t>Receivables Related to Financing Services</t>
  </si>
  <si>
    <t>Receivables Related to Financing Services The Company records receivables related to financing services when cash is loaned to customers to finance their purchases of automobiles. Upon repayment by customers, the Company records the amounts as reductions of receivables related to financing services. Receivables related to financing services represent the aggregate outstanding balance of loans from customers related to their purchases of automobiles and are considered receivables held for investment. The Company charges a fee for providing loan services and such fees are prepaid by customers. The Company amortizes these fees over the receivable term, which is typically 90 days, using the straight-line method. The Company records such amortized amounts as financing fee income and the unamortized amount is classified as deferred revenue on the Company’s condensed consolidated balance sheets. The Company evaluates the collectability of outstanding receivables at the end of each of the reporting periods and makes estimates for potential credit losses. During the year ended December 31, 2015, the Company experienced difficulties in collecting the receivable from a financing service customer, but the receivable was secured by certain imported automobiles. The Company took possession of these secured automobiles and sold them during the year ended December 31, 2015. The sales proceeds were used to offset the outstanding receivable from this customer. The Company will continue to pursue collecting the remaining receivable balance. As of March 31, 2016 and December 31, 2015, the Company recorded an allowance for uncollectible account on receivable related to financing services in the amount of $3,031,995 and $3,081,331, respectively.</t>
  </si>
  <si>
    <t>Inventories Inventory is stated at the lower of cost (using the specific identification method) or market (net realizable). We continually evaluate the composition of our inventory, assessing slow-moving and ongoing products. Our products are comprised of the purchase cost of automobiles which declines in value over time. We continuously evaluate our inventory to determine the reserve amount for slow-moving inventory. During the three months ended March 31, 2016, the inventories with reserve were included in the sale of the subsidiary and others sold in the ordinary course of business. As of March 31, 2016 and December 31, 2015, there was no the reserve for obsolescence.</t>
  </si>
  <si>
    <t>Basic and Diluted Loss Per Share</t>
  </si>
  <si>
    <t>Basic and Diluted Loss Per Share Basic loss per common share is computed by dividing net loss available to common stockholders by the weighted average number of common shares outstanding. Diluted loss per common share is computed similarly to basic earnings per common share, except that the denominator is increased to include the number of additional common shares that would have been outstanding if the potential common shares had been issued and if the additional common shares were dilutive. As of March 31, 2016 and 2015, the Company did not have any common stock equivalents, therefore, the basic loss per share is the same as the diluted loss per share.</t>
  </si>
  <si>
    <t>New Accounting Standards</t>
  </si>
  <si>
    <t>New Accounting Standards In May 2014, the FASB issued ASU No. 2014-09, Revenue from Contracts with Customers In August 2014, the FASB issued ASU No. 2014-15, Presentation of Financial Statements – Going Concern, Disclosures of Uncertainties about an Entity’s Ability to Continue as a Going Concern In November 2015, the FASB issued ASU No. 2015-17, Income Taxes (Topic 740): Balance Sheet Classification of Deferred Taxes The FASB issued ASU 2016-02, Leases (Topic 842) The Company is not aware of any recently issued accounting pronouncements that, when adopted, will have a material effect on the Company’s financial position, results of operations or cash flows.</t>
  </si>
  <si>
    <t>Restricted Cash (Tables)</t>
  </si>
  <si>
    <t>Summary of restricted cash</t>
  </si>
  <si>
    <t xml:space="preserve">March 31, December 31,
2016 2015
Collateral for bank’s issuance of letters of credit to the Company’s customers $ 4,705,217 $ 4,921,950
Collateral for notes payable to suppliers 34,512,444 18,877,396
$ 39,217,661 $ 23,799,346 </t>
  </si>
  <si>
    <t>Property and Equipment (Tables)</t>
  </si>
  <si>
    <t>Summary of property and equipment</t>
  </si>
  <si>
    <t>March 31, December 31,
2016 2015
Buildings and land use rights, net of impairment loss of $2,861,862 as of March 31, 2016 and $2,842,990 as of December 31, 2015 $ 66,152,856 $ 65,716,641
Computers 152,427 151,422
Office equipment, furniture and fixtures 67,454 67,010
Leasehold improvements 32,569 32,354
Automobiles 1,063,158 987,697
67,468,464 66,955,124
Less: Accumulated depreciation and amortization (6,193,351 ) (5,667,932 )
$ 61,275,113 $ 61,287,192</t>
  </si>
  <si>
    <t>Equity Investment in Car King Tianjin (Tables)</t>
  </si>
  <si>
    <t>The results of operations of the equity basis investments</t>
  </si>
  <si>
    <t xml:space="preserve">Condensed statements of operations information: Three Months Ended Three Months Ended
Net sales $ 1,002,888 $ 1,795,160
Gross profit 768,248 576,687
Net loss (327,063 ) (734,477 )
Company’s share in net loss of investee (included in the net loss of the Airport Auto Mall Automotive Service Segment) $ (130,825 ) $ (293,791 )
Excess loss over investment 130,825 -
Share of net loss in Car King
Tianjin $ - $ (293,791 ) </t>
  </si>
  <si>
    <t>The results of financial postion of the equity basis investments</t>
  </si>
  <si>
    <t xml:space="preserve">Condensed balance sheet information: As of As of
Current assets $ 646,214 $ 629,912
Non current assets 821,774 860,671
Total assets $ 1,467,988 $ 1,490,583
Current liabilities $ 4,116,792 $ 3,792,402
Deficit (2,648,804 ) (2,310,819 )
Current liabilities and deficit $ 1,467,988 $ 1,490,583 </t>
  </si>
  <si>
    <t>Long Term Debt (Tables)</t>
  </si>
  <si>
    <t>Summary of debt</t>
  </si>
  <si>
    <t>Outstanding debt balance plus accrued interest $ 36,683,638
Less current portion due in 2016 (36,683,638 )
Outstanding debt balance less current portion $ -</t>
  </si>
  <si>
    <t>Segment Information (Tables)</t>
  </si>
  <si>
    <t>Schedule of operations of company's operating segments</t>
  </si>
  <si>
    <t xml:space="preserve">Three Months Ended March 31, 2016
Airport Auto
Sales of Financing Mall Automotive Other
Automobiles Services Services Services Corporate Total
Net revenue $ 135,835,493 $ 1,220,602 $ 326,987 $ 7,924 $ - $ 137,391,006
Cost of revenue 135,436,039 676,867 - - - 136,112,906
Operating expenses
Selling and marketing 78,235 78,234 18,408 9,204 - 184,081
General and administrative 71,435 71,434 612,293 10,205 255,122 1,020,489
Total operating expenses 149,670 149,668 630,701 19,409 255,122 1,204,570
Income (loss) from $ 249,784 $ 394,067 $ (303,714 ) $ (11,485 ) $ (255,122 ) $ 73,530
Depreciation and Amortization $ 11,926 $ 1,420 $ 420,233 $ 1,657 $ 95,363 $ 530,599 Three Months Ended March 31, 2015
Airport Auto
Sales of Financing Mall Automotive Other
Automobiles Services Services Services Corporate Total
Net revenue $ 86,213,871 $ 1,113,763 $ - $ 22,528 $ - $ 87,350,162
Cost of revenue 86,005,028 863,292 - - - 86,868,320
Operating expenses
Selling and marketing 77,466 77,466 19,366 19,366 - 193,664
General and administrative 52,868 52,870 634,439 52,870 264,352 1,057,399
Total operating expenses 130,334 130,336 653,805 72,236 264,352 1,251,063
Income (loss) from $ 78,509 $ 120,135 $ (653,805 ) $ (49,708 ) $ (264,352 ) $ (769,221 )
Depreciation and Amortization $ 45,786 $ 5,591 $ 455,378 $ 5,154 $ 105,654 $ 617,563 </t>
  </si>
  <si>
    <t>Summary of total assets by segment</t>
  </si>
  <si>
    <t>Airport Auto Mall
Sales of Financing Automotive Other
Automobiles Services Services Services Corporate Total
As of March 31, 2016 $ 164,004,444 $ 71,353,529 $ 49,787,856 $ 58,119 $ 11,265,319 $ 296,469,267
As of December 31, 2015 $ 136,023,326 $ 92,186,303 $ 48,482,035 $ 310,393 $ 11,221,096 $ 288,223,153</t>
  </si>
  <si>
    <t>Organization, Nature of Business and Basis of Presentation, Going Concern, and Summary of Significant Accounting Policies (Details) - USD ($)</t>
  </si>
  <si>
    <t>Organization, Nature of Business and Basis of Presentation, Going Concern, and Summary of Significant Accounting Policies (Textual)</t>
  </si>
  <si>
    <t>Net cash used in operations</t>
  </si>
  <si>
    <t>Payable related to the Zhonghe Acquisition - current portion, net</t>
  </si>
  <si>
    <t>Working capital deficit</t>
  </si>
  <si>
    <t>Ownership percentage</t>
  </si>
  <si>
    <t>40.00%</t>
  </si>
  <si>
    <t>Amortization fees receivable period under straight line method</t>
  </si>
  <si>
    <t>90 days</t>
  </si>
  <si>
    <t>Allowance for uncollectible account on receivable related to financing services</t>
  </si>
  <si>
    <t>Inventory reserve for obsolescence</t>
  </si>
  <si>
    <t>Car King Tianjin [Member]</t>
  </si>
  <si>
    <t>Restricted Cash (Details) - USD ($)</t>
  </si>
  <si>
    <t>Collateral for bank's issuance of letters of credit to the Company's customers</t>
  </si>
  <si>
    <t>Collateral for notes payable to suppliers</t>
  </si>
  <si>
    <t>Property and Equipment (Details) - USD ($)</t>
  </si>
  <si>
    <t>Property and equipment, gross</t>
  </si>
  <si>
    <t>Less: Accumulated depreciation and amortization</t>
  </si>
  <si>
    <t>Property and equipment, net</t>
  </si>
  <si>
    <t>Buildings and land use rights [Member]</t>
  </si>
  <si>
    <t>Computers [Member]</t>
  </si>
  <si>
    <t>Office equipment, furniture and fixtures [Member]</t>
  </si>
  <si>
    <t>Leasehold improvements [Member]</t>
  </si>
  <si>
    <t>Automobiles [Member]</t>
  </si>
  <si>
    <t>Property and Equipment (Details Textual) - USD ($)</t>
  </si>
  <si>
    <t>12 Months Ended</t>
  </si>
  <si>
    <t>Property and Equipment (Textual)</t>
  </si>
  <si>
    <t>Depreciation and amortization expense for property and equipment</t>
  </si>
  <si>
    <t>Net impairment loss</t>
  </si>
  <si>
    <t>Equity Investment in Car King Tianjin (Details) - USD ($)</t>
  </si>
  <si>
    <t>Condensed statements of operations information:</t>
  </si>
  <si>
    <t>Share of net loss in Car King Tianjin</t>
  </si>
  <si>
    <t>Net sales</t>
  </si>
  <si>
    <t>Company's share in net loss of investee (included in the net loss of the Airport Auto Mall Automotive Service Segment)</t>
  </si>
  <si>
    <t>Excess loss over investment</t>
  </si>
  <si>
    <t>Equity Investment in Car King Tianjin (Details 1) - Car King Tianjin [Member] - USD ($)</t>
  </si>
  <si>
    <t>Condensed balance sheet information:</t>
  </si>
  <si>
    <t>Current assets</t>
  </si>
  <si>
    <t>Non current assets</t>
  </si>
  <si>
    <t>Current liabilities</t>
  </si>
  <si>
    <t>Deficit</t>
  </si>
  <si>
    <t>Current liabilities and deficit</t>
  </si>
  <si>
    <t>Equity Investment in Car King Tianjin (Details Textual) - USD ($)</t>
  </si>
  <si>
    <t>Equity Investment in Car King Tianjin(Textual)</t>
  </si>
  <si>
    <t>Equity investment balance</t>
  </si>
  <si>
    <t>Net profit or loss</t>
  </si>
  <si>
    <t>Bank Overdraft (Details)</t>
  </si>
  <si>
    <t>1 Months Ended</t>
  </si>
  <si>
    <t>Jan. 31, 2016USD ($)</t>
  </si>
  <si>
    <t>Jan. 31, 2015USD ($)</t>
  </si>
  <si>
    <t>Mar. 31, 2016USD ($)</t>
  </si>
  <si>
    <t>Jan. 31, 2016CNY (¥)</t>
  </si>
  <si>
    <t>Dec. 31, 2015USD ($)</t>
  </si>
  <si>
    <t>Jan. 31, 2015CNY (¥)</t>
  </si>
  <si>
    <t>Bank Overdraft (Textual)</t>
  </si>
  <si>
    <t>PuDong Development Bank [Member]</t>
  </si>
  <si>
    <t>Bank overdraft annual interest rate</t>
  </si>
  <si>
    <t>6.00%</t>
  </si>
  <si>
    <t>6.72%</t>
  </si>
  <si>
    <t>Bank overdraft maximum period</t>
  </si>
  <si>
    <t>89 days</t>
  </si>
  <si>
    <t>Bank overdraft maturity date</t>
  </si>
  <si>
    <t>Lines of Credit Related to Financing Services (Details)</t>
  </si>
  <si>
    <t>Nov. 30, 2015USD ($)</t>
  </si>
  <si>
    <t>Sep. 30, 2015USD ($)</t>
  </si>
  <si>
    <t>Aug. 31, 2015USD ($)</t>
  </si>
  <si>
    <t>Jun. 30, 2015USD ($)</t>
  </si>
  <si>
    <t>Apr. 30, 2015USD ($)</t>
  </si>
  <si>
    <t>Mar. 31, 2015USD ($)</t>
  </si>
  <si>
    <t>Dec. 31, 2015CNY (¥)</t>
  </si>
  <si>
    <t>Nov. 30, 2015CNY (¥)</t>
  </si>
  <si>
    <t>Sep. 30, 2015CNY (¥)</t>
  </si>
  <si>
    <t>Aug. 31, 2015CNY (¥)</t>
  </si>
  <si>
    <t>Jun. 30, 2015CNY (¥)</t>
  </si>
  <si>
    <t>Apr. 30, 2015CNY (¥)</t>
  </si>
  <si>
    <t>Mar. 31, 2015CNY (¥)</t>
  </si>
  <si>
    <t>Lines of Credit Related to Financing Services (Textual)</t>
  </si>
  <si>
    <t>Minimum range of deposit in purchase price</t>
  </si>
  <si>
    <t>10.00%</t>
  </si>
  <si>
    <t>Maximum range of deposit in purchase price</t>
  </si>
  <si>
    <t>15.00%</t>
  </si>
  <si>
    <t>Lines of credit, interest expense</t>
  </si>
  <si>
    <t>China Merchants Bank [Member] | Line of Credit [Member]</t>
  </si>
  <si>
    <t>Maximum borrowing amount</t>
  </si>
  <si>
    <t>Lines of credit facility repayment period</t>
  </si>
  <si>
    <t>Repayable within 3 months from the dates of drawing.</t>
  </si>
  <si>
    <t>Line of credit facility, amount outstanding</t>
  </si>
  <si>
    <t>Guarantors under line of credit facility, Description</t>
  </si>
  <si>
    <t>This facility line of credit is guaranteed by Mr. Tong Shiping, the Company's Chairman, President and CEO, Ms. Cheng Weihong, a Director and Senior Vice President of the Company, and a non-related entity which is a supplier of the Company.</t>
  </si>
  <si>
    <t>Maturity date of line of credit</t>
  </si>
  <si>
    <t>China Merchants Bank [Member] | Minimum [Member] | Line of Credit [Member]</t>
  </si>
  <si>
    <t>Interest rates</t>
  </si>
  <si>
    <t>3.43%</t>
  </si>
  <si>
    <t>China Merchants Bank [Member] | Maximum [Member] | Line of Credit [Member]</t>
  </si>
  <si>
    <t>4.79%</t>
  </si>
  <si>
    <t>Agricultural Bank of China [Member] | Line of Credit [Member]</t>
  </si>
  <si>
    <t>This facility line of credit is guaranteed by five non-related entities, which are customers, suppliers or both.</t>
  </si>
  <si>
    <t>This facility matures in September 2016.</t>
  </si>
  <si>
    <t>Agricultural Bank of China [Member] | Minimum [Member] | Line of Credit [Member]</t>
  </si>
  <si>
    <t>3.60%</t>
  </si>
  <si>
    <t>Agricultural Bank of China [Member] | Maximum [Member] | Line of Credit [Member]</t>
  </si>
  <si>
    <t>4.65%</t>
  </si>
  <si>
    <t>PuDong Development Bank [Member] | Line of Credit [Member]</t>
  </si>
  <si>
    <t>This facility line of credit is guaranteed by Ms. Cheng Weihong, a Director and Senior Vice President of the Company, and a non-related entity, which is a supplier of the Company.</t>
  </si>
  <si>
    <t>Matures in December 2016.</t>
  </si>
  <si>
    <t>PuDong Development Bank [Member] | Minimum [Member] | Line of Credit [Member]</t>
  </si>
  <si>
    <t>4.55%</t>
  </si>
  <si>
    <t>PuDong Development Bank [Member] | Maximum [Member] | Line of Credit [Member]</t>
  </si>
  <si>
    <t>5.44%</t>
  </si>
  <si>
    <t>China Zhesha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 (v) Hezhong (Tianjin) International Development Ltd. Co., the former owner of Zhonghe.</t>
  </si>
  <si>
    <t>This facility matures in August 2016.</t>
  </si>
  <si>
    <t>China Zheshang Bank [Member] | Minimum [Member] | Line of Credit [Member]</t>
  </si>
  <si>
    <t>4.60%</t>
  </si>
  <si>
    <t>China Zheshang Bank [Member] | Maximum [Member] | Line of Credit [Member]</t>
  </si>
  <si>
    <t>5.30%</t>
  </si>
  <si>
    <t>Industrial and Commercial Bank of China [Member] | Line of Credit [Member]</t>
  </si>
  <si>
    <t>This facility line of credit is guaranteed by Zhonghe, the Company's subsidiary.</t>
  </si>
  <si>
    <t>This facility matures in June 2016.</t>
  </si>
  <si>
    <t>Industrial and Commercial Bank of China [Member] | Minimum [Member] | Line of Credit [Member]</t>
  </si>
  <si>
    <t>3.20%</t>
  </si>
  <si>
    <t>Industrial and Commercial Bank of China [Member] | Maximum [Member] | Line of Credit [Member]</t>
  </si>
  <si>
    <t>4.20%</t>
  </si>
  <si>
    <t>China Minsheng Bank [Member] | Line of Credit [Member]</t>
  </si>
  <si>
    <t>This facility line of credit is guaranteed by (i) Mr. Tong Shiping, the Company's Chairman, President and CEO, (ii) Ms. Cheng Weihong, a Director and Senior Vice President of the Company, (iii) Tianjin Binhai International Automall Ltd. Co., a customer, and (iv) Zhonghe, the Company's subsidiary.</t>
  </si>
  <si>
    <t>This facility matured in April 2016.</t>
  </si>
  <si>
    <t>China Minsheng Bank [Member] | Minimum [Member] | Line of Credit [Member]</t>
  </si>
  <si>
    <t>0.19%</t>
  </si>
  <si>
    <t>China Minsheng Bank [Member] | Maximum [Member] | Line of Credit [Member]</t>
  </si>
  <si>
    <t>1.66%</t>
  </si>
  <si>
    <t>Shengjing Bank [Member] | Line of Credit [Member]</t>
  </si>
  <si>
    <t>This facility line of credit is guaranteed by (i) Mr. Tong Shiping, the Company's Chairman, President and CEO, (ii) Ms. Cheng Weihong, a Director and Senior Vice President of the Company, (iii) Tianjin Ning Chuan International Trading co., Ltd., a supplier.</t>
  </si>
  <si>
    <t>This facility matures in November 2016.</t>
  </si>
  <si>
    <t>Shengjing Bank [Member] | Minimum [Member] | Line of Credit [Member]</t>
  </si>
  <si>
    <t>4.80%</t>
  </si>
  <si>
    <t>Shengjing Bank [Member] | Maximum [Member] | Line of Credit [Member]</t>
  </si>
  <si>
    <t>Short Term Borrowings (Details)</t>
  </si>
  <si>
    <t>Feb. 29, 2016USD ($)Agreement</t>
  </si>
  <si>
    <t>Jan. 31, 2016USD ($)Agreement</t>
  </si>
  <si>
    <t>Dec. 31, 2015USD ($)Agreement</t>
  </si>
  <si>
    <t>Sep. 30, 2015USD ($)Agreement</t>
  </si>
  <si>
    <t>Aug. 31, 2015USD ($)Agreement</t>
  </si>
  <si>
    <t>Jul. 31, 2015USD ($)Agreement</t>
  </si>
  <si>
    <t>Feb. 28, 2015USD ($)Agreement</t>
  </si>
  <si>
    <t>Mar. 31, 2016USD ($)Agreement</t>
  </si>
  <si>
    <t>Mar. 31, 2016CNY (¥)Agreement</t>
  </si>
  <si>
    <t>Mar. 31, 2016CNY (¥)</t>
  </si>
  <si>
    <t>Feb. 29, 2016CNY (¥)</t>
  </si>
  <si>
    <t>Jul. 31, 2015CNY (¥)</t>
  </si>
  <si>
    <t>Feb. 28, 2015CNY (¥)</t>
  </si>
  <si>
    <t>Short term borrowings (Textual)</t>
  </si>
  <si>
    <t>Outstanding balances of short term borrowings</t>
  </si>
  <si>
    <t>Description of short term borrowings maturity period</t>
  </si>
  <si>
    <t>Three to six months.</t>
  </si>
  <si>
    <t>Agricultural Bank of China [Member] | Working capital loan agreement [Member]</t>
  </si>
  <si>
    <t>Interest rate per annum</t>
  </si>
  <si>
    <t>6.16%</t>
  </si>
  <si>
    <t>Maximum borrowing capacity</t>
  </si>
  <si>
    <t>Number of agreements | Agreement</t>
  </si>
  <si>
    <t>Matured in February 2016.</t>
  </si>
  <si>
    <t>Agricultural Bank of China [Member] | Working capital loan agreement one [Member]</t>
  </si>
  <si>
    <t>5.61%</t>
  </si>
  <si>
    <t>Matures in June 2016.</t>
  </si>
  <si>
    <t>Agricultural Bank of China [Member] | Working capital loan agreement two [Member]</t>
  </si>
  <si>
    <t>5.34%</t>
  </si>
  <si>
    <t>Matures in July 2016.</t>
  </si>
  <si>
    <t>Agricultural Bank of China [Member] | Working capital loan agreement three [Member]</t>
  </si>
  <si>
    <t>5.06%</t>
  </si>
  <si>
    <t>Matures in August 2016.</t>
  </si>
  <si>
    <t>Agricultural Bank of China [Member] | Working capital loan agreement four [Member]</t>
  </si>
  <si>
    <t>Agricultural Bank of China [Member] | Working capital loan agreement five [Member]</t>
  </si>
  <si>
    <t>4.785%</t>
  </si>
  <si>
    <t>Matures in January 2017.</t>
  </si>
  <si>
    <t>China Zheshang Bank [Member] | Loan Agreement [Member]</t>
  </si>
  <si>
    <t>Loans matured in February and March 2016.</t>
  </si>
  <si>
    <t>Period for short term agreements</t>
  </si>
  <si>
    <t>6 months</t>
  </si>
  <si>
    <t>China Zheshang Bank [Member] | Loan Agreement One [Member]</t>
  </si>
  <si>
    <t>4.35%</t>
  </si>
  <si>
    <t>Loans mature in June 2016.</t>
  </si>
  <si>
    <t>China Zheshang Bank [Member] | Loan Agreement Two [Member]</t>
  </si>
  <si>
    <t>Loans mature in August and September 2016.</t>
  </si>
  <si>
    <t>China Zheshang Bank [Member] | Minimum [Member] | Loan Agreement [Member]</t>
  </si>
  <si>
    <t>China Zheshang Bank [Member] | Maximum [Member] | Loan Agreement [Member]</t>
  </si>
  <si>
    <t>4.85%</t>
  </si>
  <si>
    <t>Tianjin Binhai Rural Commercial Bank [Member] | Loan Agreement [Member]</t>
  </si>
  <si>
    <t>7.03%</t>
  </si>
  <si>
    <t>Repaid loan amount</t>
  </si>
  <si>
    <t>Loan agreements mature in July and August 2016.</t>
  </si>
  <si>
    <t>Tianjin Binhai Rural Commercial Bank [Member] | Loan Agreement One [Member]</t>
  </si>
  <si>
    <t>6.525%</t>
  </si>
  <si>
    <t>Loan agreements mature in March 2017.</t>
  </si>
  <si>
    <t>Notes Payable to Suppliers (Details)</t>
  </si>
  <si>
    <t>Notes payable to suppliers (Textual)</t>
  </si>
  <si>
    <t>Percentage of bank fee on notes payable amounts</t>
  </si>
  <si>
    <t>0.05%</t>
  </si>
  <si>
    <t>Outstanding notes payable</t>
  </si>
  <si>
    <t>Description of notes payable maturity period</t>
  </si>
  <si>
    <t>Bank of Jinzhou [Member] | Four Notes Payable [Member]</t>
  </si>
  <si>
    <t>Guaranteed funds classified as restricted cash</t>
  </si>
  <si>
    <t>Maturing in June 2016.</t>
  </si>
  <si>
    <t>Required percentage of the notes amounts</t>
  </si>
  <si>
    <t>50.00%</t>
  </si>
  <si>
    <t>Term of guarantee payments to suppliers</t>
  </si>
  <si>
    <t>Bank of Jinzhou [Member] | Four Notes Payable One [Member]</t>
  </si>
  <si>
    <t>Maturing in July 2016.</t>
  </si>
  <si>
    <t>Tianjin Binhai Rural Commercial Bank [Member] | Fifteen Note Payable [Member]</t>
  </si>
  <si>
    <t>Maturing in February 2016.</t>
  </si>
  <si>
    <t>60.00%</t>
  </si>
  <si>
    <t>Agricultural Bank of China [Member] | Three Note Payable [Member]</t>
  </si>
  <si>
    <t>Maturing in January 2017.</t>
  </si>
  <si>
    <t>Long Term Debt (Details) - USD ($)</t>
  </si>
  <si>
    <t>Outstanding debt balance plus accrued interest</t>
  </si>
  <si>
    <t>Less current portion due in 2016</t>
  </si>
  <si>
    <t>Outstanding debt balance less current portion</t>
  </si>
  <si>
    <t>Long Term Debt (Details Textual) $ in Millions</t>
  </si>
  <si>
    <t>May. 12, 2016USD ($)</t>
  </si>
  <si>
    <t>Nov. 10, 2015USD ($)</t>
  </si>
  <si>
    <t>Mar. 31, 2016USD ($)Installments</t>
  </si>
  <si>
    <t>Mar. 31, 2016CNY (¥)Installments</t>
  </si>
  <si>
    <t>Long term debt (Textual)</t>
  </si>
  <si>
    <t>Debt due in installment payment</t>
  </si>
  <si>
    <t>Debt interest rate</t>
  </si>
  <si>
    <t>Number of installments | Installments</t>
  </si>
  <si>
    <t>Unpaid installment payments</t>
  </si>
  <si>
    <t>Subsequent Event [Member]</t>
  </si>
  <si>
    <t>Major Customers and Suppliers (Details)</t>
  </si>
  <si>
    <t>Mar. 31, 2016CustomerSuppliers</t>
  </si>
  <si>
    <t>Mar. 31, 2015CustomerSuppliers</t>
  </si>
  <si>
    <t>Revenue [Member] | Customer [Member]</t>
  </si>
  <si>
    <t>Major customers and suppliers (Textual)</t>
  </si>
  <si>
    <t>Number of customers | Customer</t>
  </si>
  <si>
    <t>Concentration Risk, Percentage</t>
  </si>
  <si>
    <t>45.00%</t>
  </si>
  <si>
    <t>32.00%</t>
  </si>
  <si>
    <t>Purchases [Member] | Supplier [Member]</t>
  </si>
  <si>
    <t>Number of supplier | Suppliers</t>
  </si>
  <si>
    <t>39.00%</t>
  </si>
  <si>
    <t>Retained Earnings (Details) - USD ($)</t>
  </si>
  <si>
    <t>Retained Earnings (Textual)</t>
  </si>
  <si>
    <t>Annual general reserve of profit after tax as determined under PRC GAAP, (in percentage)</t>
  </si>
  <si>
    <t>Limit of annual appropriation to general reserve maximum</t>
  </si>
  <si>
    <t>Company's statutory reserve fund</t>
  </si>
  <si>
    <t>Related Party Balances and Transactions (Details) - USD ($)</t>
  </si>
  <si>
    <t>Dec. 31, 2014</t>
  </si>
  <si>
    <t>Ms. Cheng Weihong [Member]</t>
  </si>
  <si>
    <t>Related Party Balances and Transactions (Textual)</t>
  </si>
  <si>
    <t>Due to related parties</t>
  </si>
  <si>
    <t>Aggregate borrowings</t>
  </si>
  <si>
    <t>Borrowings repayments</t>
  </si>
  <si>
    <t>Shareholder Sino Peace Limited [Member]</t>
  </si>
  <si>
    <t>Segment Information (Details) - USD ($)</t>
  </si>
  <si>
    <t>Operations of Company's operating segments</t>
  </si>
  <si>
    <t>Operating expenses</t>
  </si>
  <si>
    <t>Depreciation and Amortization</t>
  </si>
  <si>
    <t>Sales of Automobiles [Member]</t>
  </si>
  <si>
    <t>Financing Services [Member]</t>
  </si>
  <si>
    <t>Airport Auto Mall Automotive Services [Member]</t>
  </si>
  <si>
    <t>Corporate [Member]</t>
  </si>
  <si>
    <t>Other Services [Member]</t>
  </si>
  <si>
    <t>Segment Information (Details 1) - USD ($)</t>
  </si>
  <si>
    <t>Total assets by segment</t>
  </si>
  <si>
    <t>Segment Information (Details Textual)</t>
  </si>
  <si>
    <t>Mar. 31, 2016Segment</t>
  </si>
  <si>
    <t>Segment Information (Textual)</t>
  </si>
  <si>
    <t>Number of operating segment</t>
  </si>
  <si>
    <t>Subsequent Event (Details) $ in Millions</t>
  </si>
  <si>
    <t>Subsequent Events (Textual)</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December &quot;#,##0_);_(&quot;December &quot;(#,##0)" numFmtId="169"/>
    <numFmt formatCode="_(&quot;$ &quot;#,##0.000000_);_(&quot;$ &quot;(#,##0.000000)" numFmtId="170"/>
    <numFmt formatCode="_(&quot;March &quot;#,##0_);_(&quot;March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504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4034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5160437</v>
      </c>
      <c s="7" r="C3" t="n">
        <v>7119686</v>
      </c>
    </row>
    <row spans="1:3" r="4">
      <c s="4" r="A4" t="s">
        <v>26</v>
      </c>
      <c s="6" r="B4" t="n">
        <v>39217661</v>
      </c>
      <c s="6" r="C4" t="n">
        <v>23799346</v>
      </c>
    </row>
    <row spans="1:3" r="5">
      <c s="4" r="A5" t="s">
        <v>27</v>
      </c>
      <c s="6" r="B5" t="n">
        <v>63748663</v>
      </c>
      <c s="6" r="C5" t="n">
        <v>82105826</v>
      </c>
    </row>
    <row spans="1:3" r="6">
      <c s="4" r="A6" t="s">
        <v>28</v>
      </c>
      <c s="6" r="B6" t="n">
        <v>22712571</v>
      </c>
      <c s="6" r="C6" t="n">
        <v>12163511</v>
      </c>
    </row>
    <row spans="1:3" r="7">
      <c s="4" r="A7" t="s">
        <v>29</v>
      </c>
      <c s="6" r="B7" t="n">
        <v>101556968</v>
      </c>
      <c s="6" r="C7" t="n">
        <v>100807121</v>
      </c>
    </row>
    <row spans="1:3" r="8">
      <c s="4" r="A8" t="s">
        <v>30</v>
      </c>
      <c s="6" r="B8" t="n">
        <v>26381</v>
      </c>
      <c s="6" r="C8" t="n">
        <v>29372</v>
      </c>
    </row>
    <row spans="1:3" r="9">
      <c s="4" r="A9" t="s">
        <v>31</v>
      </c>
      <c s="6" r="B9" t="n">
        <v>2104589</v>
      </c>
      <c s="6" r="C9" t="n">
        <v>369940</v>
      </c>
    </row>
    <row spans="1:3" r="10">
      <c s="4" r="A10" t="s">
        <v>32</v>
      </c>
      <c s="6" r="B10" t="n">
        <v>234527270</v>
      </c>
      <c s="6" r="C10" t="n">
        <v>226394802</v>
      </c>
    </row>
    <row spans="1:3" r="11">
      <c s="4" r="A11" t="s">
        <v>33</v>
      </c>
      <c s="7" r="B11" t="n">
        <v>61275113</v>
      </c>
      <c s="7" r="C11" t="n">
        <v>61287192</v>
      </c>
    </row>
    <row spans="1:3" r="12">
      <c s="4" r="A12" t="s">
        <v>34</v>
      </c>
      <c s="4" r="B12" t="s">
        <v>35</v>
      </c>
      <c s="4" r="C12" t="s">
        <v>35</v>
      </c>
    </row>
    <row spans="1:3" r="13">
      <c s="4" r="A13" t="s">
        <v>36</v>
      </c>
      <c s="7" r="B13" t="n">
        <v>666884</v>
      </c>
      <c s="7" r="C13" t="n">
        <v>541159</v>
      </c>
    </row>
    <row spans="1:3" r="14">
      <c s="4" r="A14" t="s">
        <v>37</v>
      </c>
      <c s="6" r="B14" t="n">
        <v>296469267</v>
      </c>
      <c s="6" r="C14" t="n">
        <v>288223153</v>
      </c>
    </row>
    <row spans="1:3" r="15">
      <c s="3" r="A15" t="s">
        <v>38</v>
      </c>
    </row>
    <row spans="1:3" r="16">
      <c s="4" r="A16" t="s">
        <v>39</v>
      </c>
      <c s="6" r="B16" t="n">
        <v>2316101</v>
      </c>
      <c s="6" r="C16" t="n">
        <v>2131009</v>
      </c>
    </row>
    <row spans="1:3" r="17">
      <c s="4" r="A17" t="s">
        <v>40</v>
      </c>
      <c s="6" r="B17" t="n">
        <v>61139626</v>
      </c>
      <c s="6" r="C17" t="n">
        <v>73004179</v>
      </c>
    </row>
    <row spans="1:3" r="18">
      <c s="4" r="A18" t="s">
        <v>41</v>
      </c>
      <c s="6" r="B18" t="n">
        <v>62656059</v>
      </c>
      <c s="6" r="C18" t="n">
        <v>67290734</v>
      </c>
    </row>
    <row spans="1:3" r="19">
      <c s="4" r="A19" t="s">
        <v>42</v>
      </c>
      <c s="6" r="B19" t="n">
        <v>3355867</v>
      </c>
      <c s="6" r="C19" t="n">
        <v>1334829</v>
      </c>
    </row>
    <row spans="1:3" r="20">
      <c s="4" r="A20" t="s">
        <v>43</v>
      </c>
      <c s="6" r="B20" t="n">
        <v>49240838</v>
      </c>
      <c s="6" r="C20" t="n">
        <v>33509483</v>
      </c>
    </row>
    <row spans="1:3" r="21">
      <c s="4" r="A21" t="s">
        <v>44</v>
      </c>
      <c s="6" r="B21" t="n">
        <v>247513</v>
      </c>
      <c s="6" r="C21" t="n">
        <v>365937</v>
      </c>
    </row>
    <row spans="1:3" r="22">
      <c s="4" r="A22" t="s">
        <v>45</v>
      </c>
      <c s="6" r="B22" t="n">
        <v>46719828</v>
      </c>
      <c s="6" r="C22" t="n">
        <v>39901621</v>
      </c>
    </row>
    <row spans="1:3" r="23">
      <c s="4" r="A23" t="s">
        <v>46</v>
      </c>
      <c s="6" r="B23" t="n">
        <v>114006</v>
      </c>
      <c s="6" r="C23" t="n">
        <v>121456</v>
      </c>
    </row>
    <row spans="1:3" r="24">
      <c s="4" r="A24" t="s">
        <v>47</v>
      </c>
      <c s="6" r="B24" t="n">
        <v>77545</v>
      </c>
      <c s="6" r="C24" t="n">
        <v>77033</v>
      </c>
    </row>
    <row spans="1:3" r="25">
      <c s="4" r="A25" t="s">
        <v>48</v>
      </c>
      <c s="6" r="B25" t="n">
        <v>36683638</v>
      </c>
      <c s="6" r="C25" t="n">
        <v>35742198</v>
      </c>
    </row>
    <row spans="1:3" r="26">
      <c s="4" r="A26" t="s">
        <v>49</v>
      </c>
      <c s="6" r="B26" t="n">
        <v>2107077</v>
      </c>
      <c s="6" r="C26" t="n">
        <v>2093182</v>
      </c>
    </row>
    <row spans="1:3" r="27">
      <c s="4" r="A27" t="s">
        <v>50</v>
      </c>
      <c s="6" r="B27" t="n">
        <v>869027</v>
      </c>
      <c s="6" r="C27" t="n">
        <v>722028</v>
      </c>
    </row>
    <row spans="1:3" r="28">
      <c s="4" r="A28" t="s">
        <v>51</v>
      </c>
      <c s="6" r="B28" t="n">
        <v>664005</v>
      </c>
      <c s="6" r="C28" t="n">
        <v>656098</v>
      </c>
    </row>
    <row spans="1:3" r="29">
      <c s="4" r="A29" t="s">
        <v>52</v>
      </c>
      <c s="6" r="B29" t="n">
        <v>181988</v>
      </c>
      <c s="6" r="C29" t="n">
        <v>246745</v>
      </c>
    </row>
    <row spans="1:3" r="30">
      <c s="4" r="A30" t="s">
        <v>53</v>
      </c>
      <c s="6" r="B30" t="n">
        <v>266373118</v>
      </c>
      <c s="6" r="C30" t="n">
        <v>257196532</v>
      </c>
    </row>
    <row spans="1:3" r="31">
      <c s="4" r="A31" t="s">
        <v>52</v>
      </c>
      <c s="6" r="B31" t="n">
        <v>9226790</v>
      </c>
      <c s="6" r="C31" t="n">
        <v>9248814</v>
      </c>
    </row>
    <row spans="1:3" r="32">
      <c s="4" r="A32" t="s">
        <v>54</v>
      </c>
      <c s="7" r="B32" t="n">
        <v>275599908</v>
      </c>
      <c s="7" r="C32" t="n">
        <v>266445346</v>
      </c>
    </row>
    <row spans="1:3" r="33">
      <c s="3" r="A33" t="s">
        <v>55</v>
      </c>
    </row>
    <row spans="1:3" r="34">
      <c s="4" r="A34" t="s">
        <v>56</v>
      </c>
      <c s="4" r="B34" t="s">
        <v>35</v>
      </c>
      <c s="4" r="C34" t="s">
        <v>35</v>
      </c>
    </row>
    <row spans="1:3" r="35">
      <c s="4" r="A35" t="s">
        <v>57</v>
      </c>
      <c s="7" r="B35" t="n">
        <v>4034</v>
      </c>
      <c s="7" r="C35" t="n">
        <v>4034</v>
      </c>
    </row>
    <row spans="1:3" r="36">
      <c s="4" r="A36" t="s">
        <v>58</v>
      </c>
      <c s="6" r="B36" t="n">
        <v>22979734</v>
      </c>
      <c s="6" r="C36" t="n">
        <v>22979734</v>
      </c>
    </row>
    <row spans="1:3" r="37">
      <c s="4" r="A37" t="s">
        <v>59</v>
      </c>
      <c s="6" r="B37" t="n">
        <v>5928784</v>
      </c>
      <c s="6" r="C37" t="n">
        <v>5776306</v>
      </c>
    </row>
    <row spans="1:3" r="38">
      <c s="4" r="A38" t="s">
        <v>60</v>
      </c>
      <c s="6" r="B38" t="n">
        <v>-8408139</v>
      </c>
      <c s="6" r="C38" t="n">
        <v>-7347222</v>
      </c>
    </row>
    <row spans="1:3" r="39">
      <c s="4" r="A39" t="s">
        <v>61</v>
      </c>
      <c s="6" r="B39" t="n">
        <v>20504413</v>
      </c>
      <c s="6" r="C39" t="n">
        <v>21412852</v>
      </c>
    </row>
    <row spans="1:3" r="40">
      <c s="4" r="A40" t="s">
        <v>62</v>
      </c>
      <c s="6" r="B40" t="n">
        <v>364946</v>
      </c>
      <c s="6" r="C40" t="n">
        <v>364955</v>
      </c>
    </row>
    <row spans="1:3" r="41">
      <c s="4" r="A41" t="s">
        <v>63</v>
      </c>
      <c s="6" r="B41" t="n">
        <v>20869359</v>
      </c>
      <c s="6" r="C41" t="n">
        <v>21777807</v>
      </c>
    </row>
    <row spans="1:3" r="42">
      <c s="4" r="A42" t="s">
        <v>64</v>
      </c>
      <c s="7" r="B42" t="n">
        <v>296469267</v>
      </c>
      <c s="7" r="C42" t="n">
        <v>2882231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44</v>
      </c>
    </row>
    <row spans="1:2" r="4">
      <c s="4" r="A4" t="s">
        <v>188</v>
      </c>
      <c s="4" r="B4" t="s">
        <v>189</v>
      </c>
    </row>
    <row spans="1:2" r="5">
      <c s="4" r="A5" t="s">
        <v>190</v>
      </c>
      <c s="4" r="B5" t="s">
        <v>191</v>
      </c>
    </row>
    <row spans="1:2" r="6">
      <c s="4" r="A6" t="s">
        <v>192</v>
      </c>
      <c s="4" r="B6" t="s">
        <v>193</v>
      </c>
    </row>
    <row spans="1:2" r="7">
      <c s="4" r="A7" t="s">
        <v>194</v>
      </c>
      <c s="4" r="B7" t="s">
        <v>195</v>
      </c>
    </row>
    <row spans="1:2" r="8">
      <c s="4" r="A8" t="s">
        <v>196</v>
      </c>
      <c s="4" r="B8" t="s">
        <v>197</v>
      </c>
    </row>
    <row spans="1:2" r="9">
      <c s="4" r="A9" t="s">
        <v>198</v>
      </c>
      <c s="4" r="B9" t="s">
        <v>199</v>
      </c>
    </row>
    <row spans="1:2" r="10">
      <c s="4" r="A10" t="s">
        <v>28</v>
      </c>
      <c s="4" r="B10" t="s">
        <v>200</v>
      </c>
    </row>
    <row spans="1:2" r="11">
      <c s="4" r="A11" t="s">
        <v>201</v>
      </c>
      <c s="4" r="B11" t="s">
        <v>202</v>
      </c>
    </row>
    <row spans="1:2" r="12">
      <c s="4" r="A12" t="s">
        <v>203</v>
      </c>
      <c s="4" r="B12"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5</v>
      </c>
      <c s="2" r="B1" t="s">
        <v>1</v>
      </c>
    </row>
    <row spans="1:2" r="2">
      <c s="2" r="B2" t="s">
        <v>2</v>
      </c>
    </row>
    <row spans="1:2" r="3">
      <c s="3" r="A3" t="s">
        <v>147</v>
      </c>
    </row>
    <row spans="1:2" r="4">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8</v>
      </c>
      <c s="2" r="B1" t="s">
        <v>1</v>
      </c>
    </row>
    <row spans="1:2" r="2">
      <c s="2" r="B2" t="s">
        <v>2</v>
      </c>
    </row>
    <row spans="1:2" r="3">
      <c s="3" r="A3" t="s">
        <v>150</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11</v>
      </c>
      <c s="2" r="B1" t="s">
        <v>1</v>
      </c>
    </row>
    <row spans="1:2" r="2">
      <c s="2" r="B2" t="s">
        <v>2</v>
      </c>
    </row>
    <row spans="1:2" r="3">
      <c s="3" r="A3" t="s">
        <v>153</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16</v>
      </c>
      <c s="2" r="B1" t="s">
        <v>1</v>
      </c>
    </row>
    <row spans="1:2" r="2">
      <c s="2" r="B2" t="s">
        <v>2</v>
      </c>
    </row>
    <row spans="1:2" r="3">
      <c s="3" r="A3" t="s">
        <v>168</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19</v>
      </c>
      <c s="2" r="B1" t="s">
        <v>1</v>
      </c>
    </row>
    <row spans="1:2" r="2">
      <c s="2" r="B2" t="s">
        <v>2</v>
      </c>
    </row>
    <row spans="1:2" r="3">
      <c s="3" r="A3" t="s">
        <v>182</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24</v>
      </c>
      <c s="2" r="B1" t="s">
        <v>1</v>
      </c>
    </row>
    <row spans="1:4" r="2">
      <c s="2" r="B2" t="s">
        <v>2</v>
      </c>
      <c s="2" r="C2" t="s">
        <v>76</v>
      </c>
      <c s="2" r="D2" t="s">
        <v>23</v>
      </c>
    </row>
    <row spans="1:4" r="3">
      <c s="3" r="A3" t="s">
        <v>225</v>
      </c>
    </row>
    <row spans="1:4" r="4">
      <c s="4" r="A4" t="s">
        <v>226</v>
      </c>
      <c s="7" r="B4" t="n">
        <v>2813032</v>
      </c>
      <c s="7" r="C4" t="n">
        <v>-2785883</v>
      </c>
    </row>
    <row spans="1:4" r="5">
      <c s="4" r="A5" t="s">
        <v>227</v>
      </c>
      <c s="6" r="B5" t="n">
        <v>36683638</v>
      </c>
    </row>
    <row spans="1:4" r="6">
      <c s="4" r="A6" t="s">
        <v>41</v>
      </c>
      <c s="6" r="B6" t="n">
        <v>62656059</v>
      </c>
      <c s="7" r="D6" t="n">
        <v>67290734</v>
      </c>
    </row>
    <row spans="1:4" r="7">
      <c s="4" r="A7" t="s">
        <v>95</v>
      </c>
      <c s="6" r="B7" t="n">
        <v>-1060917</v>
      </c>
      <c s="7" r="C7" t="n">
        <v>-2666441</v>
      </c>
    </row>
    <row spans="1:4" r="8">
      <c s="4" r="A8" t="s">
        <v>228</v>
      </c>
      <c s="7" r="B8" t="n">
        <v>31845848</v>
      </c>
    </row>
    <row spans="1:4" r="9">
      <c s="4" r="A9" t="s">
        <v>229</v>
      </c>
      <c s="4" r="B9" t="s">
        <v>230</v>
      </c>
    </row>
    <row spans="1:4" r="10">
      <c s="4" r="A10" t="s">
        <v>231</v>
      </c>
      <c s="4" r="B10" t="s">
        <v>232</v>
      </c>
    </row>
    <row spans="1:4" r="11">
      <c s="4" r="A11" t="s">
        <v>233</v>
      </c>
      <c s="7" r="B11" t="n">
        <v>3031995</v>
      </c>
      <c s="7" r="D11" t="n">
        <v>3081331</v>
      </c>
    </row>
    <row spans="1:4" r="12">
      <c s="4" r="A12" t="s">
        <v>234</v>
      </c>
      <c s="4" r="B12" t="s">
        <v>35</v>
      </c>
      <c s="4" r="D12" t="s">
        <v>35</v>
      </c>
    </row>
    <row spans="1:4" r="13">
      <c s="4" r="A13" t="s">
        <v>235</v>
      </c>
    </row>
    <row spans="1:4" r="14">
      <c s="3" r="A14" t="s">
        <v>225</v>
      </c>
    </row>
    <row spans="1:4" r="15">
      <c s="4" r="A15" t="s">
        <v>229</v>
      </c>
      <c s="4" r="B15" t="s">
        <v>2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36</v>
      </c>
      <c s="2" r="B1" t="s">
        <v>2</v>
      </c>
      <c s="2" r="C1" t="s">
        <v>23</v>
      </c>
    </row>
    <row spans="1:3" r="2">
      <c s="3" r="A2" t="s">
        <v>206</v>
      </c>
    </row>
    <row spans="1:3" r="3">
      <c s="4" r="A3" t="s">
        <v>237</v>
      </c>
      <c s="7" r="B3" t="n">
        <v>4705217</v>
      </c>
      <c s="7" r="C3" t="n">
        <v>4921950</v>
      </c>
    </row>
    <row spans="1:3" r="4">
      <c s="4" r="A4" t="s">
        <v>238</v>
      </c>
      <c s="6" r="B4" t="n">
        <v>34512444</v>
      </c>
      <c s="6" r="C4" t="n">
        <v>18877396</v>
      </c>
    </row>
    <row spans="1:3" r="5">
      <c s="4" r="A5" t="s">
        <v>26</v>
      </c>
      <c s="7" r="B5" t="n">
        <v>39217661</v>
      </c>
      <c s="7" r="C5" t="n">
        <v>2379934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39</v>
      </c>
      <c s="2" r="B1" t="s">
        <v>2</v>
      </c>
      <c s="2" r="C1" t="s">
        <v>23</v>
      </c>
    </row>
    <row spans="1:3" r="2">
      <c s="3" r="A2" t="s">
        <v>209</v>
      </c>
    </row>
    <row spans="1:3" r="3">
      <c s="4" r="A3" t="s">
        <v>240</v>
      </c>
      <c s="7" r="B3" t="n">
        <v>67468464</v>
      </c>
      <c s="7" r="C3" t="n">
        <v>66955124</v>
      </c>
    </row>
    <row spans="1:3" r="4">
      <c s="4" r="A4" t="s">
        <v>241</v>
      </c>
      <c s="6" r="B4" t="n">
        <v>-6193351</v>
      </c>
      <c s="6" r="C4" t="n">
        <v>-5667932</v>
      </c>
    </row>
    <row spans="1:3" r="5">
      <c s="4" r="A5" t="s">
        <v>242</v>
      </c>
      <c s="6" r="B5" t="n">
        <v>61275113</v>
      </c>
      <c s="6" r="C5" t="n">
        <v>61287192</v>
      </c>
    </row>
    <row spans="1:3" r="6">
      <c s="4" r="A6" t="s">
        <v>243</v>
      </c>
    </row>
    <row spans="1:3" r="7">
      <c s="3" r="A7" t="s">
        <v>209</v>
      </c>
    </row>
    <row spans="1:3" r="8">
      <c s="4" r="A8" t="s">
        <v>240</v>
      </c>
      <c s="6" r="B8" t="n">
        <v>66152856</v>
      </c>
      <c s="6" r="C8" t="n">
        <v>65716641</v>
      </c>
    </row>
    <row spans="1:3" r="9">
      <c s="4" r="A9" t="s">
        <v>244</v>
      </c>
    </row>
    <row spans="1:3" r="10">
      <c s="3" r="A10" t="s">
        <v>209</v>
      </c>
    </row>
    <row spans="1:3" r="11">
      <c s="4" r="A11" t="s">
        <v>240</v>
      </c>
      <c s="6" r="B11" t="n">
        <v>152427</v>
      </c>
      <c s="6" r="C11" t="n">
        <v>151422</v>
      </c>
    </row>
    <row spans="1:3" r="12">
      <c s="4" r="A12" t="s">
        <v>245</v>
      </c>
    </row>
    <row spans="1:3" r="13">
      <c s="3" r="A13" t="s">
        <v>209</v>
      </c>
    </row>
    <row spans="1:3" r="14">
      <c s="4" r="A14" t="s">
        <v>240</v>
      </c>
      <c s="6" r="B14" t="n">
        <v>67454</v>
      </c>
      <c s="6" r="C14" t="n">
        <v>67010</v>
      </c>
    </row>
    <row spans="1:3" r="15">
      <c s="4" r="A15" t="s">
        <v>246</v>
      </c>
    </row>
    <row spans="1:3" r="16">
      <c s="3" r="A16" t="s">
        <v>209</v>
      </c>
    </row>
    <row spans="1:3" r="17">
      <c s="4" r="A17" t="s">
        <v>240</v>
      </c>
      <c s="6" r="B17" t="n">
        <v>32569</v>
      </c>
      <c s="6" r="C17" t="n">
        <v>32354</v>
      </c>
    </row>
    <row spans="1:3" r="18">
      <c s="4" r="A18" t="s">
        <v>247</v>
      </c>
    </row>
    <row spans="1:3" r="19">
      <c s="3" r="A19" t="s">
        <v>209</v>
      </c>
    </row>
    <row spans="1:3" r="20">
      <c s="4" r="A20" t="s">
        <v>240</v>
      </c>
      <c s="7" r="B20" t="n">
        <v>1063158</v>
      </c>
      <c s="7" r="C20" t="n">
        <v>9876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5</v>
      </c>
      <c s="2" r="B1" t="s">
        <v>2</v>
      </c>
      <c s="2" r="C1" t="s">
        <v>23</v>
      </c>
    </row>
    <row spans="1:3" r="2">
      <c s="3" r="A2" t="s">
        <v>66</v>
      </c>
    </row>
    <row spans="1:3" r="3">
      <c s="4" r="A3" t="s">
        <v>67</v>
      </c>
      <c s="8" r="B3" t="n">
        <v>0.001</v>
      </c>
      <c s="8" r="C3" t="n">
        <v>0.001</v>
      </c>
    </row>
    <row spans="1:3" r="4">
      <c s="4" r="A4" t="s">
        <v>68</v>
      </c>
      <c s="6" r="B4" t="n">
        <v>5000000</v>
      </c>
      <c s="6" r="C4" t="n">
        <v>5000000</v>
      </c>
    </row>
    <row spans="1:3" r="5">
      <c s="4" r="A5" t="s">
        <v>69</v>
      </c>
      <c s="4" r="B5" t="s">
        <v>35</v>
      </c>
      <c s="4" r="C5" t="s">
        <v>35</v>
      </c>
    </row>
    <row spans="1:3" r="6">
      <c s="4" r="A6" t="s">
        <v>70</v>
      </c>
      <c s="4" r="B6" t="s">
        <v>35</v>
      </c>
      <c s="4" r="C6" t="s">
        <v>35</v>
      </c>
    </row>
    <row spans="1:3" r="7">
      <c s="4" r="A7" t="s">
        <v>71</v>
      </c>
      <c s="8" r="B7" t="n">
        <v>0.001</v>
      </c>
      <c s="8" r="C7" t="n">
        <v>0.001</v>
      </c>
    </row>
    <row spans="1:3" r="8">
      <c s="4" r="A8" t="s">
        <v>72</v>
      </c>
      <c s="6" r="B8" t="n">
        <v>95000000</v>
      </c>
      <c s="6" r="C8" t="n">
        <v>95000000</v>
      </c>
    </row>
    <row spans="1:3" r="9">
      <c s="4" r="A9" t="s">
        <v>73</v>
      </c>
      <c s="6" r="B9" t="n">
        <v>4034394</v>
      </c>
      <c s="6" r="C9" t="n">
        <v>4034394</v>
      </c>
    </row>
    <row spans="1:3" r="10">
      <c s="4" r="A10" t="s">
        <v>74</v>
      </c>
      <c s="6" r="B10" t="n">
        <v>4034394</v>
      </c>
      <c s="6" r="C10" t="n">
        <v>40343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r="A1" t="s">
        <v>248</v>
      </c>
      <c s="2" r="B1" t="s">
        <v>1</v>
      </c>
      <c s="2" r="D1" t="s">
        <v>249</v>
      </c>
    </row>
    <row spans="1:4" r="2">
      <c s="2" r="B2" t="s">
        <v>2</v>
      </c>
      <c s="2" r="C2" t="s">
        <v>76</v>
      </c>
      <c s="2" r="D2" t="s">
        <v>23</v>
      </c>
    </row>
    <row spans="1:4" r="3">
      <c s="3" r="A3" t="s">
        <v>250</v>
      </c>
    </row>
    <row spans="1:4" r="4">
      <c s="4" r="A4" t="s">
        <v>251</v>
      </c>
      <c s="7" r="B4" t="n">
        <v>530599</v>
      </c>
      <c s="7" r="C4" t="n">
        <v>589857</v>
      </c>
    </row>
    <row spans="1:4" r="5">
      <c s="4" r="A5" t="s">
        <v>252</v>
      </c>
      <c s="7" r="B5" t="n">
        <v>2861862</v>
      </c>
      <c s="7" r="D5" t="n">
        <v>284299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3</v>
      </c>
      <c s="2" r="B1" t="s">
        <v>1</v>
      </c>
    </row>
    <row spans="1:3" r="2">
      <c s="2" r="B2" t="s">
        <v>2</v>
      </c>
      <c s="2" r="C2" t="s">
        <v>76</v>
      </c>
    </row>
    <row spans="1:3" r="3">
      <c s="3" r="A3" t="s">
        <v>254</v>
      </c>
    </row>
    <row spans="1:3" r="4">
      <c s="4" r="A4" t="s">
        <v>255</v>
      </c>
      <c s="4" r="B4" t="s">
        <v>35</v>
      </c>
      <c s="7" r="C4" t="n">
        <v>-293791</v>
      </c>
    </row>
    <row spans="1:3" r="5">
      <c s="4" r="A5" t="s">
        <v>235</v>
      </c>
    </row>
    <row spans="1:3" r="6">
      <c s="3" r="A6" t="s">
        <v>254</v>
      </c>
    </row>
    <row spans="1:3" r="7">
      <c s="4" r="A7" t="s">
        <v>256</v>
      </c>
      <c s="7" r="B7" t="n">
        <v>1002888</v>
      </c>
      <c s="6" r="C7" t="n">
        <v>1795160</v>
      </c>
    </row>
    <row spans="1:3" r="8">
      <c s="4" r="A8" t="s">
        <v>80</v>
      </c>
      <c s="6" r="B8" t="n">
        <v>768248</v>
      </c>
      <c s="6" r="C8" t="n">
        <v>576687</v>
      </c>
    </row>
    <row spans="1:3" r="9">
      <c s="4" r="A9" t="s">
        <v>95</v>
      </c>
      <c s="6" r="B9" t="n">
        <v>-327063</v>
      </c>
      <c s="6" r="C9" t="n">
        <v>-734477</v>
      </c>
    </row>
    <row spans="1:3" r="10">
      <c s="4" r="A10" t="s">
        <v>257</v>
      </c>
      <c s="6" r="B10" t="n">
        <v>-130825</v>
      </c>
      <c s="7" r="C10" t="n">
        <v>-293791</v>
      </c>
    </row>
    <row spans="1:3" r="11">
      <c s="4" r="A11" t="s">
        <v>258</v>
      </c>
      <c s="7" r="B11" t="n">
        <v>130825</v>
      </c>
      <c s="4" r="C11" t="s">
        <v>35</v>
      </c>
    </row>
    <row spans="1:3" r="12">
      <c s="4" r="A12" t="s">
        <v>255</v>
      </c>
      <c s="4" r="B12" t="s">
        <v>35</v>
      </c>
      <c s="7" r="C12" t="n">
        <v>-29379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3</v>
      </c>
    </row>
    <row spans="1:3" r="2">
      <c s="3" r="A2" t="s">
        <v>260</v>
      </c>
    </row>
    <row spans="1:3" r="3">
      <c s="4" r="A3" t="s">
        <v>261</v>
      </c>
      <c s="7" r="B3" t="n">
        <v>646214</v>
      </c>
      <c s="7" r="C3" t="n">
        <v>629912</v>
      </c>
    </row>
    <row spans="1:3" r="4">
      <c s="4" r="A4" t="s">
        <v>262</v>
      </c>
      <c s="6" r="B4" t="n">
        <v>821774</v>
      </c>
      <c s="6" r="C4" t="n">
        <v>860671</v>
      </c>
    </row>
    <row spans="1:3" r="5">
      <c s="4" r="A5" t="s">
        <v>37</v>
      </c>
      <c s="6" r="B5" t="n">
        <v>1467988</v>
      </c>
      <c s="6" r="C5" t="n">
        <v>1490583</v>
      </c>
    </row>
    <row spans="1:3" r="6">
      <c s="4" r="A6" t="s">
        <v>263</v>
      </c>
      <c s="6" r="B6" t="n">
        <v>4116792</v>
      </c>
      <c s="6" r="C6" t="n">
        <v>3792402</v>
      </c>
    </row>
    <row spans="1:3" r="7">
      <c s="4" r="A7" t="s">
        <v>264</v>
      </c>
      <c s="6" r="B7" t="n">
        <v>-2648804</v>
      </c>
      <c s="6" r="C7" t="n">
        <v>-2310819</v>
      </c>
    </row>
    <row spans="1:3" r="8">
      <c s="4" r="A8" t="s">
        <v>265</v>
      </c>
      <c s="7" r="B8" t="n">
        <v>1467988</v>
      </c>
      <c s="7" r="C8" t="n">
        <v>149058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66</v>
      </c>
      <c s="2" r="B1" t="s">
        <v>1</v>
      </c>
    </row>
    <row spans="1:3" r="2">
      <c s="2" r="B2" t="s">
        <v>2</v>
      </c>
      <c s="2" r="C2" t="s">
        <v>23</v>
      </c>
    </row>
    <row spans="1:3" r="3">
      <c s="3" r="A3" t="s">
        <v>267</v>
      </c>
    </row>
    <row spans="1:3" r="4">
      <c s="4" r="A4" t="s">
        <v>268</v>
      </c>
      <c s="4" r="B4" t="s">
        <v>35</v>
      </c>
      <c s="4" r="C4" t="s">
        <v>35</v>
      </c>
    </row>
    <row spans="1:3" r="5">
      <c s="4" r="A5" t="s">
        <v>235</v>
      </c>
    </row>
    <row spans="1:3" r="6">
      <c s="3" r="A6" t="s">
        <v>267</v>
      </c>
    </row>
    <row spans="1:3" r="7">
      <c s="4" r="A7" t="s">
        <v>268</v>
      </c>
      <c s="7" r="B7" t="n">
        <v>0</v>
      </c>
      <c s="7" r="C7" t="n">
        <v>0</v>
      </c>
    </row>
    <row spans="1:3" r="8">
      <c s="4" r="A8" t="s">
        <v>269</v>
      </c>
      <c s="4" r="B8"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36"/>
    <col customWidth="1" max="2" min="2" width="21"/>
    <col customWidth="1" max="3" min="3" width="21"/>
    <col customWidth="1" max="4" min="4" width="21"/>
    <col customWidth="1" max="5" min="5" width="21"/>
    <col customWidth="1" max="6" min="6" width="21"/>
    <col customWidth="1" max="7" min="7" width="21"/>
  </cols>
  <sheetData>
    <row spans="1:7" r="1">
      <c s="1" r="A1" t="s">
        <v>270</v>
      </c>
      <c s="2" r="B1" t="s">
        <v>271</v>
      </c>
    </row>
    <row spans="1:7" r="2">
      <c s="2" r="B2" t="s">
        <v>272</v>
      </c>
      <c s="2" r="C2" t="s">
        <v>273</v>
      </c>
      <c s="2" r="D2" t="s">
        <v>274</v>
      </c>
      <c s="2" r="E2" t="s">
        <v>275</v>
      </c>
      <c s="2" r="F2" t="s">
        <v>276</v>
      </c>
      <c s="2" r="G2" t="s">
        <v>277</v>
      </c>
    </row>
    <row spans="1:7" r="3">
      <c s="3" r="A3" t="s">
        <v>278</v>
      </c>
    </row>
    <row spans="1:7" r="4">
      <c s="4" r="A4" t="s">
        <v>39</v>
      </c>
      <c s="7" r="D4" t="n">
        <v>2316101</v>
      </c>
      <c s="7" r="F4" t="n">
        <v>2131009</v>
      </c>
    </row>
    <row spans="1:7" r="5">
      <c s="4" r="A5" t="s">
        <v>279</v>
      </c>
    </row>
    <row spans="1:7" r="6">
      <c s="3" r="A6" t="s">
        <v>278</v>
      </c>
    </row>
    <row spans="1:7" r="7">
      <c s="4" r="A7" t="s">
        <v>39</v>
      </c>
      <c s="7" r="B7" t="n">
        <v>2326339</v>
      </c>
      <c s="7" r="C7" t="n">
        <v>2326339</v>
      </c>
      <c s="10" r="E7" t="n">
        <v>15000000</v>
      </c>
      <c s="10" r="G7" t="n">
        <v>15000000</v>
      </c>
    </row>
    <row spans="1:7" r="8">
      <c s="4" r="A8" t="s">
        <v>280</v>
      </c>
      <c s="4" r="B8" t="s">
        <v>281</v>
      </c>
      <c s="4" r="C8" t="s">
        <v>282</v>
      </c>
      <c s="4" r="E8" t="s">
        <v>281</v>
      </c>
      <c s="4" r="G8" t="s">
        <v>282</v>
      </c>
    </row>
    <row spans="1:7" r="9">
      <c s="4" r="A9" t="s">
        <v>283</v>
      </c>
      <c s="4" r="B9" t="s">
        <v>284</v>
      </c>
      <c s="4" r="C9" t="s">
        <v>284</v>
      </c>
    </row>
    <row spans="1:7" r="10">
      <c s="4" r="A10" t="s">
        <v>285</v>
      </c>
      <c s="11" r="B10" t="n">
        <v>2016</v>
      </c>
      <c s="11" r="C10" t="n">
        <v>20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P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spans="1:16" r="1">
      <c s="1" r="A1" t="s">
        <v>286</v>
      </c>
      <c s="2" r="B1" t="s">
        <v>271</v>
      </c>
      <c s="2" r="G1" t="s">
        <v>1</v>
      </c>
      <c s="2" r="I1" t="s">
        <v>249</v>
      </c>
    </row>
    <row spans="1:16" r="2">
      <c s="2" r="B2" t="s">
        <v>287</v>
      </c>
      <c s="2" r="C2" t="s">
        <v>288</v>
      </c>
      <c s="2" r="D2" t="s">
        <v>289</v>
      </c>
      <c s="2" r="E2" t="s">
        <v>290</v>
      </c>
      <c s="2" r="F2" t="s">
        <v>291</v>
      </c>
      <c s="2" r="G2" t="s">
        <v>274</v>
      </c>
      <c s="2" r="H2" t="s">
        <v>292</v>
      </c>
      <c s="2" r="I2" t="s">
        <v>276</v>
      </c>
      <c s="2" r="J2" t="s">
        <v>293</v>
      </c>
      <c s="2" r="K2" t="s">
        <v>294</v>
      </c>
      <c s="2" r="L2" t="s">
        <v>295</v>
      </c>
      <c s="2" r="M2" t="s">
        <v>296</v>
      </c>
      <c s="2" r="N2" t="s">
        <v>297</v>
      </c>
      <c s="2" r="O2" t="s">
        <v>298</v>
      </c>
      <c s="2" r="P2" t="s">
        <v>299</v>
      </c>
    </row>
    <row spans="1:16" r="3">
      <c s="3" r="A3" t="s">
        <v>300</v>
      </c>
    </row>
    <row spans="1:16" r="4">
      <c s="4" r="A4" t="s">
        <v>301</v>
      </c>
      <c s="4" r="G4" t="s">
        <v>302</v>
      </c>
    </row>
    <row spans="1:16" r="5">
      <c s="4" r="A5" t="s">
        <v>303</v>
      </c>
      <c s="4" r="G5" t="s">
        <v>304</v>
      </c>
    </row>
    <row spans="1:16" r="6">
      <c s="4" r="A6" t="s">
        <v>305</v>
      </c>
      <c s="7" r="G6" t="n">
        <v>676867</v>
      </c>
      <c s="7" r="H6" t="n">
        <v>700314</v>
      </c>
    </row>
    <row spans="1:16" r="7">
      <c s="4" r="A7" t="s">
        <v>306</v>
      </c>
    </row>
    <row spans="1:16" r="8">
      <c s="3" r="A8" t="s">
        <v>300</v>
      </c>
    </row>
    <row spans="1:16" r="9">
      <c s="4" r="A9" t="s">
        <v>307</v>
      </c>
      <c s="7" r="H9" t="n">
        <v>10856248</v>
      </c>
      <c s="10" r="P9" t="n">
        <v>70000000</v>
      </c>
    </row>
    <row spans="1:16" r="10">
      <c s="4" r="A10" t="s">
        <v>308</v>
      </c>
      <c s="4" r="G10" t="s">
        <v>309</v>
      </c>
    </row>
    <row spans="1:16" r="11">
      <c s="4" r="A11" t="s">
        <v>310</v>
      </c>
      <c s="12" r="G11" t="n">
        <v>2.319936</v>
      </c>
      <c s="7" r="I11" t="n">
        <v>6613276</v>
      </c>
    </row>
    <row spans="1:16" r="12">
      <c s="4" r="A12" t="s">
        <v>311</v>
      </c>
      <c s="4" r="G12" t="s">
        <v>312</v>
      </c>
    </row>
    <row spans="1:16" r="13">
      <c s="4" r="A13" t="s">
        <v>313</v>
      </c>
      <c s="13" r="G13" t="n">
        <v>2016</v>
      </c>
    </row>
    <row spans="1:16" r="14">
      <c s="4" r="A14" t="s">
        <v>314</v>
      </c>
    </row>
    <row spans="1:16" r="15">
      <c s="3" r="A15" t="s">
        <v>300</v>
      </c>
    </row>
    <row spans="1:16" r="16">
      <c s="4" r="A16" t="s">
        <v>315</v>
      </c>
      <c s="4" r="H16" t="s">
        <v>316</v>
      </c>
    </row>
    <row spans="1:16" r="17">
      <c s="4" r="A17" t="s">
        <v>317</v>
      </c>
    </row>
    <row spans="1:16" r="18">
      <c s="3" r="A18" t="s">
        <v>300</v>
      </c>
    </row>
    <row spans="1:16" r="19">
      <c s="4" r="A19" t="s">
        <v>315</v>
      </c>
      <c s="4" r="H19" t="s">
        <v>318</v>
      </c>
    </row>
    <row spans="1:16" r="20">
      <c s="4" r="A20" t="s">
        <v>319</v>
      </c>
    </row>
    <row spans="1:16" r="21">
      <c s="3" r="A21" t="s">
        <v>300</v>
      </c>
    </row>
    <row spans="1:16" r="22">
      <c s="4" r="A22" t="s">
        <v>307</v>
      </c>
      <c s="7" r="C22" t="n">
        <v>74442842</v>
      </c>
      <c s="10" r="L22" t="n">
        <v>480000000</v>
      </c>
    </row>
    <row spans="1:16" r="23">
      <c s="4" r="A23" t="s">
        <v>310</v>
      </c>
      <c s="7" r="G23" t="n">
        <v>31147388</v>
      </c>
      <c s="6" r="I23" t="n">
        <v>33531505</v>
      </c>
    </row>
    <row spans="1:16" r="24">
      <c s="4" r="A24" t="s">
        <v>311</v>
      </c>
      <c s="4" r="G24" t="s">
        <v>320</v>
      </c>
    </row>
    <row spans="1:16" r="25">
      <c s="4" r="A25" t="s">
        <v>313</v>
      </c>
      <c s="4" r="G25" t="s">
        <v>321</v>
      </c>
    </row>
    <row spans="1:16" r="26">
      <c s="4" r="A26" t="s">
        <v>322</v>
      </c>
    </row>
    <row spans="1:16" r="27">
      <c s="3" r="A27" t="s">
        <v>300</v>
      </c>
    </row>
    <row spans="1:16" r="28">
      <c s="4" r="A28" t="s">
        <v>315</v>
      </c>
      <c s="4" r="C28" t="s">
        <v>323</v>
      </c>
    </row>
    <row spans="1:16" r="29">
      <c s="4" r="A29" t="s">
        <v>324</v>
      </c>
    </row>
    <row spans="1:16" r="30">
      <c s="3" r="A30" t="s">
        <v>300</v>
      </c>
    </row>
    <row spans="1:16" r="31">
      <c s="4" r="A31" t="s">
        <v>315</v>
      </c>
      <c s="4" r="C31" t="s">
        <v>325</v>
      </c>
    </row>
    <row spans="1:16" r="32">
      <c s="4" r="A32" t="s">
        <v>326</v>
      </c>
    </row>
    <row spans="1:16" r="33">
      <c s="3" r="A33" t="s">
        <v>300</v>
      </c>
    </row>
    <row spans="1:16" r="34">
      <c s="4" r="A34" t="s">
        <v>307</v>
      </c>
      <c s="6" r="I34" t="n">
        <v>18610710</v>
      </c>
      <c s="10" r="J34" t="n">
        <v>120000000</v>
      </c>
    </row>
    <row spans="1:16" r="35">
      <c s="4" r="A35" t="s">
        <v>310</v>
      </c>
      <c s="7" r="G35" t="n">
        <v>10171613</v>
      </c>
      <c s="7" r="I35" t="n">
        <v>8091241</v>
      </c>
    </row>
    <row spans="1:16" r="36">
      <c s="4" r="A36" t="s">
        <v>311</v>
      </c>
      <c s="4" r="G36" t="s">
        <v>327</v>
      </c>
    </row>
    <row spans="1:16" r="37">
      <c s="4" r="A37" t="s">
        <v>313</v>
      </c>
      <c s="4" r="G37" t="s">
        <v>328</v>
      </c>
    </row>
    <row spans="1:16" r="38">
      <c s="4" r="A38" t="s">
        <v>329</v>
      </c>
    </row>
    <row spans="1:16" r="39">
      <c s="3" r="A39" t="s">
        <v>300</v>
      </c>
    </row>
    <row spans="1:16" r="40">
      <c s="4" r="A40" t="s">
        <v>315</v>
      </c>
      <c s="4" r="I40" t="s">
        <v>330</v>
      </c>
    </row>
    <row spans="1:16" r="41">
      <c s="4" r="A41" t="s">
        <v>331</v>
      </c>
    </row>
    <row spans="1:16" r="42">
      <c s="3" r="A42" t="s">
        <v>300</v>
      </c>
    </row>
    <row spans="1:16" r="43">
      <c s="4" r="A43" t="s">
        <v>315</v>
      </c>
      <c s="4" r="I43" t="s">
        <v>332</v>
      </c>
    </row>
    <row spans="1:16" r="44">
      <c s="4" r="A44" t="s">
        <v>333</v>
      </c>
    </row>
    <row spans="1:16" r="45">
      <c s="3" r="A45" t="s">
        <v>300</v>
      </c>
    </row>
    <row spans="1:16" r="46">
      <c s="4" r="A46" t="s">
        <v>307</v>
      </c>
      <c s="7" r="D46" t="n">
        <v>27916066</v>
      </c>
      <c s="10" r="M46" t="n">
        <v>180000000</v>
      </c>
    </row>
    <row spans="1:16" r="47">
      <c s="4" r="A47" t="s">
        <v>308</v>
      </c>
      <c s="4" r="G47" t="s">
        <v>309</v>
      </c>
    </row>
    <row spans="1:16" r="48">
      <c s="4" r="A48" t="s">
        <v>310</v>
      </c>
      <c s="7" r="G48" t="n">
        <v>2815866</v>
      </c>
      <c s="7" r="I48" t="n">
        <v>8374161</v>
      </c>
    </row>
    <row spans="1:16" r="49">
      <c s="4" r="A49" t="s">
        <v>311</v>
      </c>
      <c s="4" r="G49" t="s">
        <v>334</v>
      </c>
    </row>
    <row spans="1:16" r="50">
      <c s="4" r="A50" t="s">
        <v>313</v>
      </c>
      <c s="4" r="G50" t="s">
        <v>335</v>
      </c>
    </row>
    <row spans="1:16" r="51">
      <c s="4" r="A51" t="s">
        <v>336</v>
      </c>
    </row>
    <row spans="1:16" r="52">
      <c s="3" r="A52" t="s">
        <v>300</v>
      </c>
    </row>
    <row spans="1:16" r="53">
      <c s="4" r="A53" t="s">
        <v>315</v>
      </c>
      <c s="4" r="D53" t="s">
        <v>337</v>
      </c>
    </row>
    <row spans="1:16" r="54">
      <c s="4" r="A54" t="s">
        <v>338</v>
      </c>
    </row>
    <row spans="1:16" r="55">
      <c s="3" r="A55" t="s">
        <v>300</v>
      </c>
    </row>
    <row spans="1:16" r="56">
      <c s="4" r="A56" t="s">
        <v>315</v>
      </c>
      <c s="4" r="D56" t="s">
        <v>339</v>
      </c>
    </row>
    <row spans="1:16" r="57">
      <c s="4" r="A57" t="s">
        <v>340</v>
      </c>
    </row>
    <row spans="1:16" r="58">
      <c s="3" r="A58" t="s">
        <v>300</v>
      </c>
    </row>
    <row spans="1:16" r="59">
      <c s="4" r="A59" t="s">
        <v>307</v>
      </c>
      <c s="7" r="E59" t="n">
        <v>15508925</v>
      </c>
      <c s="10" r="N59" t="n">
        <v>100000000</v>
      </c>
    </row>
    <row spans="1:16" r="60">
      <c s="4" r="A60" t="s">
        <v>308</v>
      </c>
      <c s="4" r="G60" t="s">
        <v>309</v>
      </c>
    </row>
    <row spans="1:16" r="61">
      <c s="4" r="A61" t="s">
        <v>310</v>
      </c>
      <c s="7" r="G61" t="n">
        <v>4711226</v>
      </c>
      <c s="6" r="I61" t="n">
        <v>5431703</v>
      </c>
    </row>
    <row spans="1:16" r="62">
      <c s="4" r="A62" t="s">
        <v>311</v>
      </c>
      <c s="4" r="G62" t="s">
        <v>341</v>
      </c>
    </row>
    <row spans="1:16" r="63">
      <c s="4" r="A63" t="s">
        <v>313</v>
      </c>
      <c s="4" r="G63" t="s">
        <v>342</v>
      </c>
    </row>
    <row spans="1:16" r="64">
      <c s="4" r="A64" t="s">
        <v>343</v>
      </c>
    </row>
    <row spans="1:16" r="65">
      <c s="3" r="A65" t="s">
        <v>300</v>
      </c>
    </row>
    <row spans="1:16" r="66">
      <c s="4" r="A66" t="s">
        <v>315</v>
      </c>
      <c s="4" r="E66" t="s">
        <v>344</v>
      </c>
    </row>
    <row spans="1:16" r="67">
      <c s="4" r="A67" t="s">
        <v>345</v>
      </c>
    </row>
    <row spans="1:16" r="68">
      <c s="3" r="A68" t="s">
        <v>300</v>
      </c>
    </row>
    <row spans="1:16" r="69">
      <c s="4" r="A69" t="s">
        <v>315</v>
      </c>
      <c s="4" r="E69" t="s">
        <v>346</v>
      </c>
    </row>
    <row spans="1:16" r="70">
      <c s="4" r="A70" t="s">
        <v>347</v>
      </c>
    </row>
    <row spans="1:16" r="71">
      <c s="3" r="A71" t="s">
        <v>300</v>
      </c>
    </row>
    <row spans="1:16" r="72">
      <c s="4" r="A72" t="s">
        <v>307</v>
      </c>
      <c s="7" r="F72" t="n">
        <v>12407140</v>
      </c>
      <c s="10" r="O72" t="n">
        <v>80000000</v>
      </c>
    </row>
    <row spans="1:16" r="73">
      <c s="4" r="A73" t="s">
        <v>310</v>
      </c>
      <c s="7" r="G73" t="n">
        <v>7385090</v>
      </c>
      <c s="6" r="I73" t="n">
        <v>6248270</v>
      </c>
    </row>
    <row spans="1:16" r="74">
      <c s="4" r="A74" t="s">
        <v>311</v>
      </c>
      <c s="4" r="G74" t="s">
        <v>348</v>
      </c>
    </row>
    <row spans="1:16" r="75">
      <c s="4" r="A75" t="s">
        <v>313</v>
      </c>
      <c s="4" r="G75" t="s">
        <v>349</v>
      </c>
    </row>
    <row spans="1:16" r="76">
      <c s="4" r="A76" t="s">
        <v>350</v>
      </c>
    </row>
    <row spans="1:16" r="77">
      <c s="3" r="A77" t="s">
        <v>300</v>
      </c>
    </row>
    <row spans="1:16" r="78">
      <c s="4" r="A78" t="s">
        <v>315</v>
      </c>
      <c s="4" r="F78" t="s">
        <v>351</v>
      </c>
    </row>
    <row spans="1:16" r="79">
      <c s="4" r="A79" t="s">
        <v>352</v>
      </c>
    </row>
    <row spans="1:16" r="80">
      <c s="3" r="A80" t="s">
        <v>300</v>
      </c>
    </row>
    <row spans="1:16" r="81">
      <c s="4" r="A81" t="s">
        <v>315</v>
      </c>
      <c s="4" r="F81" t="s">
        <v>353</v>
      </c>
    </row>
    <row spans="1:16" r="82">
      <c s="4" r="A82" t="s">
        <v>354</v>
      </c>
    </row>
    <row spans="1:16" r="83">
      <c s="3" r="A83" t="s">
        <v>300</v>
      </c>
    </row>
    <row spans="1:16" r="84">
      <c s="4" r="A84" t="s">
        <v>307</v>
      </c>
      <c s="7" r="B84" t="n">
        <v>7754463</v>
      </c>
      <c s="10" r="K84" t="n">
        <v>50000000</v>
      </c>
    </row>
    <row spans="1:16" r="85">
      <c s="4" r="A85" t="s">
        <v>310</v>
      </c>
      <c s="7" r="G85" t="n">
        <v>2588507</v>
      </c>
      <c s="7" r="I85" t="n">
        <v>4714023</v>
      </c>
    </row>
    <row spans="1:16" r="86">
      <c s="4" r="A86" t="s">
        <v>311</v>
      </c>
      <c s="4" r="G86" t="s">
        <v>355</v>
      </c>
    </row>
    <row spans="1:16" r="87">
      <c s="4" r="A87" t="s">
        <v>313</v>
      </c>
      <c s="4" r="G87" t="s">
        <v>356</v>
      </c>
    </row>
    <row spans="1:16" r="88">
      <c s="4" r="A88" t="s">
        <v>357</v>
      </c>
    </row>
    <row spans="1:16" r="89">
      <c s="3" r="A89" t="s">
        <v>300</v>
      </c>
    </row>
    <row spans="1:16" r="90">
      <c s="4" r="A90" t="s">
        <v>315</v>
      </c>
      <c s="4" r="B90" t="s">
        <v>358</v>
      </c>
    </row>
    <row spans="1:16" r="91">
      <c s="4" r="A91" t="s">
        <v>359</v>
      </c>
    </row>
    <row spans="1:16" r="92">
      <c s="3" r="A92" t="s">
        <v>300</v>
      </c>
    </row>
    <row spans="1:16" r="93">
      <c s="4" r="A93" t="s">
        <v>315</v>
      </c>
      <c s="4" r="B93" t="s">
        <v>281</v>
      </c>
    </row>
  </sheetData>
  <mergeCells count="3">
    <mergeCell ref="A1:A2"/>
    <mergeCell ref="B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T8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48"/>
    <col customWidth="1" max="10" min="10" width="4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s="1" r="A1" t="s">
        <v>360</v>
      </c>
      <c s="2" r="B1" t="s">
        <v>271</v>
      </c>
      <c s="2" r="I1" t="s">
        <v>1</v>
      </c>
      <c r="R1" t="n"/>
    </row>
    <row spans="1:20" r="2">
      <c s="2" r="B2" t="s">
        <v>361</v>
      </c>
      <c s="2" r="C2" t="s">
        <v>362</v>
      </c>
      <c s="2" r="D2" t="s">
        <v>363</v>
      </c>
      <c s="2" r="E2" t="s">
        <v>364</v>
      </c>
      <c s="2" r="F2" t="s">
        <v>365</v>
      </c>
      <c s="2" r="G2" t="s">
        <v>366</v>
      </c>
      <c s="2" r="H2" t="s">
        <v>367</v>
      </c>
      <c s="2" r="I2" t="s">
        <v>368</v>
      </c>
      <c s="2" r="J2" t="s">
        <v>369</v>
      </c>
      <c s="2" r="K2" t="s">
        <v>370</v>
      </c>
      <c s="2" r="L2" t="s">
        <v>371</v>
      </c>
      <c s="2" r="M2" t="s">
        <v>275</v>
      </c>
      <c s="2" r="N2" t="s">
        <v>293</v>
      </c>
      <c s="2" r="O2" t="s">
        <v>295</v>
      </c>
      <c s="2" r="P2" t="s">
        <v>296</v>
      </c>
      <c s="2" r="Q2" t="s">
        <v>372</v>
      </c>
      <c s="2" r="R2" t="s">
        <v>290</v>
      </c>
      <c s="2" r="S2" t="s">
        <v>297</v>
      </c>
      <c s="2" r="T2" t="s">
        <v>373</v>
      </c>
    </row>
    <row spans="1:20" r="3">
      <c s="3" r="A3" t="s">
        <v>374</v>
      </c>
    </row>
    <row spans="1:20" r="4">
      <c s="4" r="A4" t="s">
        <v>375</v>
      </c>
      <c s="7" r="D4" t="n">
        <v>67290734</v>
      </c>
      <c s="7" r="I4" t="n">
        <v>62656059</v>
      </c>
    </row>
    <row spans="1:20" r="5">
      <c s="4" r="A5" t="s">
        <v>376</v>
      </c>
      <c s="4" r="I5" t="s">
        <v>377</v>
      </c>
      <c s="4" r="J5" t="s">
        <v>377</v>
      </c>
    </row>
    <row spans="1:20" r="6">
      <c s="4" r="A6" t="s">
        <v>378</v>
      </c>
    </row>
    <row spans="1:20" r="7">
      <c s="3" r="A7" t="s">
        <v>374</v>
      </c>
    </row>
    <row spans="1:20" r="8">
      <c s="4" r="A8" t="s">
        <v>375</v>
      </c>
      <c s="6" r="D8" t="n">
        <v>13865993</v>
      </c>
      <c s="7" r="I8" t="n">
        <v>0</v>
      </c>
    </row>
    <row spans="1:20" r="9">
      <c s="4" r="A9" t="s">
        <v>379</v>
      </c>
      <c s="4" r="H9" t="s">
        <v>380</v>
      </c>
      <c s="4" r="T9" t="s">
        <v>380</v>
      </c>
    </row>
    <row spans="1:20" r="10">
      <c s="4" r="A10" t="s">
        <v>381</v>
      </c>
      <c s="7" r="H10" t="n">
        <v>13958033</v>
      </c>
      <c s="10" r="T10" t="n">
        <v>90000000</v>
      </c>
    </row>
    <row spans="1:20" r="11">
      <c s="4" r="A11" t="s">
        <v>382</v>
      </c>
      <c s="6" r="H11" t="n">
        <v>3</v>
      </c>
    </row>
    <row spans="1:20" r="12">
      <c s="4" r="A12" t="s">
        <v>376</v>
      </c>
      <c s="4" r="I12" t="s">
        <v>383</v>
      </c>
      <c s="4" r="J12" t="s">
        <v>383</v>
      </c>
    </row>
    <row spans="1:20" r="13">
      <c s="4" r="A13" t="s">
        <v>384</v>
      </c>
    </row>
    <row spans="1:20" r="14">
      <c s="3" r="A14" t="s">
        <v>374</v>
      </c>
    </row>
    <row spans="1:20" r="15">
      <c s="4" r="A15" t="s">
        <v>375</v>
      </c>
      <c s="6" r="D15" t="n">
        <v>6932996</v>
      </c>
      <c s="7" r="I15" t="n">
        <v>6979016</v>
      </c>
    </row>
    <row spans="1:20" r="16">
      <c s="4" r="A16" t="s">
        <v>379</v>
      </c>
      <c s="4" r="R16" t="s">
        <v>385</v>
      </c>
      <c s="4" r="S16" t="s">
        <v>385</v>
      </c>
    </row>
    <row spans="1:20" r="17">
      <c s="4" r="A17" t="s">
        <v>381</v>
      </c>
      <c s="7" r="R17" t="n">
        <v>6979016</v>
      </c>
      <c s="10" r="S17" t="n">
        <v>45000000</v>
      </c>
    </row>
    <row spans="1:20" r="18">
      <c s="4" r="A18" t="s">
        <v>376</v>
      </c>
      <c s="4" r="I18" t="s">
        <v>386</v>
      </c>
      <c s="4" r="J18" t="s">
        <v>386</v>
      </c>
    </row>
    <row spans="1:20" r="19">
      <c s="4" r="A19" t="s">
        <v>387</v>
      </c>
    </row>
    <row spans="1:20" r="20">
      <c s="3" r="A20" t="s">
        <v>374</v>
      </c>
    </row>
    <row spans="1:20" r="21">
      <c s="4" r="A21" t="s">
        <v>375</v>
      </c>
      <c s="6" r="D21" t="n">
        <v>5546397</v>
      </c>
      <c s="7" r="I21" t="n">
        <v>5583213</v>
      </c>
    </row>
    <row spans="1:20" r="22">
      <c s="4" r="A22" t="s">
        <v>379</v>
      </c>
      <c s="4" r="G22" t="s">
        <v>388</v>
      </c>
      <c s="4" r="Q22" t="s">
        <v>388</v>
      </c>
    </row>
    <row spans="1:20" r="23">
      <c s="4" r="A23" t="s">
        <v>381</v>
      </c>
      <c s="7" r="G23" t="n">
        <v>5583213</v>
      </c>
      <c s="10" r="Q23" t="n">
        <v>36000000</v>
      </c>
    </row>
    <row spans="1:20" r="24">
      <c s="4" r="A24" t="s">
        <v>376</v>
      </c>
      <c s="4" r="I24" t="s">
        <v>389</v>
      </c>
      <c s="4" r="J24" t="s">
        <v>389</v>
      </c>
    </row>
    <row spans="1:20" r="25">
      <c s="4" r="A25" t="s">
        <v>390</v>
      </c>
    </row>
    <row spans="1:20" r="26">
      <c s="3" r="A26" t="s">
        <v>374</v>
      </c>
    </row>
    <row spans="1:20" r="27">
      <c s="4" r="A27" t="s">
        <v>375</v>
      </c>
      <c s="6" r="D27" t="n">
        <v>5546397</v>
      </c>
      <c s="7" r="I27" t="n">
        <v>5583213</v>
      </c>
    </row>
    <row spans="1:20" r="28">
      <c s="4" r="A28" t="s">
        <v>379</v>
      </c>
      <c s="4" r="F28" t="s">
        <v>391</v>
      </c>
      <c s="4" r="P28" t="s">
        <v>391</v>
      </c>
    </row>
    <row spans="1:20" r="29">
      <c s="4" r="A29" t="s">
        <v>381</v>
      </c>
      <c s="7" r="F29" t="n">
        <v>5583213</v>
      </c>
      <c s="10" r="P29" t="n">
        <v>36000000</v>
      </c>
    </row>
    <row spans="1:20" r="30">
      <c s="4" r="A30" t="s">
        <v>376</v>
      </c>
      <c s="4" r="I30" t="s">
        <v>392</v>
      </c>
      <c s="4" r="J30" t="s">
        <v>392</v>
      </c>
    </row>
    <row spans="1:20" r="31">
      <c s="4" r="A31" t="s">
        <v>393</v>
      </c>
    </row>
    <row spans="1:20" r="32">
      <c s="3" r="A32" t="s">
        <v>374</v>
      </c>
    </row>
    <row spans="1:20" r="33">
      <c s="4" r="A33" t="s">
        <v>375</v>
      </c>
      <c s="6" r="D33" t="n">
        <v>3389465</v>
      </c>
      <c s="7" r="I33" t="n">
        <v>3411964</v>
      </c>
    </row>
    <row spans="1:20" r="34">
      <c s="4" r="A34" t="s">
        <v>379</v>
      </c>
      <c s="4" r="E34" t="s">
        <v>391</v>
      </c>
      <c s="4" r="O34" t="s">
        <v>391</v>
      </c>
    </row>
    <row spans="1:20" r="35">
      <c s="4" r="A35" t="s">
        <v>381</v>
      </c>
      <c s="7" r="E35" t="n">
        <v>3411964</v>
      </c>
      <c s="10" r="O35" t="n">
        <v>22000000</v>
      </c>
    </row>
    <row spans="1:20" r="36">
      <c s="4" r="A36" t="s">
        <v>376</v>
      </c>
      <c s="4" r="I36" t="s">
        <v>392</v>
      </c>
      <c s="4" r="J36" t="s">
        <v>392</v>
      </c>
    </row>
    <row spans="1:20" r="37">
      <c s="4" r="A37" t="s">
        <v>394</v>
      </c>
    </row>
    <row spans="1:20" r="38">
      <c s="3" r="A38" t="s">
        <v>374</v>
      </c>
    </row>
    <row spans="1:20" r="39">
      <c s="4" r="A39" t="s">
        <v>375</v>
      </c>
      <c s="6" r="D39" t="n">
        <v>0</v>
      </c>
      <c s="7" r="I39" t="n">
        <v>12562230</v>
      </c>
    </row>
    <row spans="1:20" r="40">
      <c s="4" r="A40" t="s">
        <v>379</v>
      </c>
      <c s="4" r="C40" t="s">
        <v>395</v>
      </c>
      <c s="4" r="M40" t="s">
        <v>395</v>
      </c>
    </row>
    <row spans="1:20" r="41">
      <c s="4" r="A41" t="s">
        <v>381</v>
      </c>
      <c s="7" r="C41" t="n">
        <v>12562230</v>
      </c>
      <c s="10" r="M41" t="n">
        <v>81000000</v>
      </c>
    </row>
    <row spans="1:20" r="42">
      <c s="4" r="A42" t="s">
        <v>382</v>
      </c>
      <c s="6" r="C42" t="n">
        <v>3</v>
      </c>
    </row>
    <row spans="1:20" r="43">
      <c s="4" r="A43" t="s">
        <v>376</v>
      </c>
      <c s="4" r="I43" t="s">
        <v>396</v>
      </c>
      <c s="4" r="J43" t="s">
        <v>396</v>
      </c>
    </row>
    <row spans="1:20" r="44">
      <c s="4" r="A44" t="s">
        <v>397</v>
      </c>
    </row>
    <row spans="1:20" r="45">
      <c s="3" r="A45" t="s">
        <v>374</v>
      </c>
    </row>
    <row spans="1:20" r="46">
      <c s="4" r="A46" t="s">
        <v>375</v>
      </c>
      <c s="6" r="D46" t="n">
        <v>4585633</v>
      </c>
      <c s="7" r="I46" t="n">
        <v>0</v>
      </c>
    </row>
    <row spans="1:20" r="47">
      <c s="4" r="A47" t="s">
        <v>381</v>
      </c>
      <c s="7" r="E47" t="n">
        <v>4616072</v>
      </c>
      <c s="7" r="F47" t="n">
        <v>4616072</v>
      </c>
      <c s="10" r="O47" t="n">
        <v>29763970</v>
      </c>
      <c s="10" r="P47" t="n">
        <v>29763970</v>
      </c>
    </row>
    <row spans="1:20" r="48">
      <c s="4" r="A48" t="s">
        <v>382</v>
      </c>
      <c s="6" r="E48" t="n">
        <v>5</v>
      </c>
      <c s="6" r="F48" t="n">
        <v>5</v>
      </c>
    </row>
    <row spans="1:20" r="49">
      <c s="4" r="A49" t="s">
        <v>376</v>
      </c>
      <c s="4" r="I49" t="s">
        <v>398</v>
      </c>
      <c s="4" r="J49" t="s">
        <v>398</v>
      </c>
    </row>
    <row spans="1:20" r="50">
      <c s="4" r="A50" t="s">
        <v>399</v>
      </c>
      <c s="4" r="E50" t="s">
        <v>400</v>
      </c>
      <c s="4" r="F50" t="s">
        <v>400</v>
      </c>
    </row>
    <row spans="1:20" r="51">
      <c s="4" r="A51" t="s">
        <v>401</v>
      </c>
    </row>
    <row spans="1:20" r="52">
      <c s="3" r="A52" t="s">
        <v>374</v>
      </c>
    </row>
    <row spans="1:20" r="53">
      <c s="4" r="A53" t="s">
        <v>375</v>
      </c>
      <c s="7" r="D53" t="n">
        <v>3081332</v>
      </c>
      <c s="7" r="I53" t="n">
        <v>3101785</v>
      </c>
    </row>
    <row spans="1:20" r="54">
      <c s="4" r="A54" t="s">
        <v>379</v>
      </c>
      <c s="4" r="D54" t="s">
        <v>402</v>
      </c>
      <c s="4" r="N54" t="s">
        <v>402</v>
      </c>
    </row>
    <row spans="1:20" r="55">
      <c s="4" r="A55" t="s">
        <v>381</v>
      </c>
      <c s="7" r="D55" t="n">
        <v>3101785</v>
      </c>
      <c s="10" r="N55" t="n">
        <v>20000000</v>
      </c>
    </row>
    <row spans="1:20" r="56">
      <c s="4" r="A56" t="s">
        <v>382</v>
      </c>
      <c s="6" r="D56" t="n">
        <v>3</v>
      </c>
    </row>
    <row spans="1:20" r="57">
      <c s="4" r="A57" t="s">
        <v>376</v>
      </c>
      <c s="4" r="I57" t="s">
        <v>403</v>
      </c>
      <c s="4" r="J57" t="s">
        <v>403</v>
      </c>
    </row>
    <row spans="1:20" r="58">
      <c s="4" r="A58" t="s">
        <v>399</v>
      </c>
      <c s="4" r="D58" t="s">
        <v>400</v>
      </c>
    </row>
    <row spans="1:20" r="59">
      <c s="4" r="A59" t="s">
        <v>404</v>
      </c>
    </row>
    <row spans="1:20" r="60">
      <c s="3" r="A60" t="s">
        <v>374</v>
      </c>
    </row>
    <row spans="1:20" r="61">
      <c s="4" r="A61" t="s">
        <v>375</v>
      </c>
      <c s="7" r="D61" t="n">
        <v>0</v>
      </c>
      <c s="7" r="I61" t="n">
        <v>4652678</v>
      </c>
    </row>
    <row spans="1:20" r="62">
      <c s="4" r="A62" t="s">
        <v>379</v>
      </c>
      <c s="4" r="B62" t="s">
        <v>402</v>
      </c>
      <c s="4" r="I62" t="s">
        <v>402</v>
      </c>
      <c s="4" r="K62" t="s">
        <v>402</v>
      </c>
      <c s="4" r="L62" t="s">
        <v>402</v>
      </c>
    </row>
    <row spans="1:20" r="63">
      <c s="4" r="A63" t="s">
        <v>381</v>
      </c>
      <c s="7" r="B63" t="n">
        <v>4652678</v>
      </c>
      <c s="7" r="I63" t="n">
        <v>4652678</v>
      </c>
      <c s="10" r="K63" t="n">
        <v>30000000</v>
      </c>
      <c s="10" r="L63" t="n">
        <v>30000000</v>
      </c>
    </row>
    <row spans="1:20" r="64">
      <c s="4" r="A64" t="s">
        <v>382</v>
      </c>
      <c s="6" r="B64" t="n">
        <v>3</v>
      </c>
      <c s="6" r="I64" t="n">
        <v>3</v>
      </c>
      <c s="6" r="J64" t="n">
        <v>3</v>
      </c>
    </row>
    <row spans="1:20" r="65">
      <c s="4" r="A65" t="s">
        <v>376</v>
      </c>
      <c s="4" r="I65" t="s">
        <v>405</v>
      </c>
      <c s="4" r="J65" t="s">
        <v>405</v>
      </c>
    </row>
    <row spans="1:20" r="66">
      <c s="4" r="A66" t="s">
        <v>399</v>
      </c>
      <c s="4" r="B66" t="s">
        <v>400</v>
      </c>
      <c s="4" r="I66" t="s">
        <v>400</v>
      </c>
      <c s="4" r="J66" t="s">
        <v>400</v>
      </c>
    </row>
    <row spans="1:20" r="67">
      <c s="4" r="A67" t="s">
        <v>406</v>
      </c>
    </row>
    <row spans="1:20" r="68">
      <c s="3" r="A68" t="s">
        <v>374</v>
      </c>
    </row>
    <row spans="1:20" r="69">
      <c s="4" r="A69" t="s">
        <v>379</v>
      </c>
      <c s="4" r="E69" t="s">
        <v>337</v>
      </c>
      <c s="4" r="F69" t="s">
        <v>337</v>
      </c>
      <c s="4" r="O69" t="s">
        <v>337</v>
      </c>
      <c s="4" r="P69" t="s">
        <v>337</v>
      </c>
    </row>
    <row spans="1:20" r="70">
      <c s="4" r="A70" t="s">
        <v>407</v>
      </c>
    </row>
    <row spans="1:20" r="71">
      <c s="3" r="A71" t="s">
        <v>374</v>
      </c>
    </row>
    <row spans="1:20" r="72">
      <c s="4" r="A72" t="s">
        <v>379</v>
      </c>
      <c s="4" r="E72" t="s">
        <v>408</v>
      </c>
      <c s="4" r="F72" t="s">
        <v>408</v>
      </c>
      <c s="4" r="O72" t="s">
        <v>408</v>
      </c>
      <c s="4" r="P72" t="s">
        <v>408</v>
      </c>
    </row>
    <row spans="1:20" r="73">
      <c s="4" r="A73" t="s">
        <v>409</v>
      </c>
    </row>
    <row spans="1:20" r="74">
      <c s="3" r="A74" t="s">
        <v>374</v>
      </c>
    </row>
    <row spans="1:20" r="75">
      <c s="4" r="A75" t="s">
        <v>375</v>
      </c>
      <c s="6" r="D75" t="n">
        <v>24342521</v>
      </c>
      <c s="7" r="I75" t="n">
        <v>9150266</v>
      </c>
    </row>
    <row spans="1:20" r="76">
      <c s="4" r="A76" t="s">
        <v>379</v>
      </c>
      <c s="4" r="F76" t="s">
        <v>410</v>
      </c>
      <c s="4" r="G76" t="s">
        <v>410</v>
      </c>
      <c s="4" r="P76" t="s">
        <v>410</v>
      </c>
      <c s="4" r="Q76" t="s">
        <v>410</v>
      </c>
    </row>
    <row spans="1:20" r="77">
      <c s="4" r="A77" t="s">
        <v>381</v>
      </c>
      <c s="7" r="F77" t="n">
        <v>24504102</v>
      </c>
      <c s="7" r="G77" t="n">
        <v>24504102</v>
      </c>
      <c s="10" r="P77" t="n">
        <v>158000000</v>
      </c>
      <c s="10" r="Q77" t="n">
        <v>158000000</v>
      </c>
    </row>
    <row spans="1:20" r="78">
      <c s="4" r="A78" t="s">
        <v>382</v>
      </c>
      <c s="6" r="F78" t="n">
        <v>2</v>
      </c>
      <c s="6" r="G78" t="n">
        <v>2</v>
      </c>
    </row>
    <row spans="1:20" r="79">
      <c s="4" r="A79" t="s">
        <v>411</v>
      </c>
      <c s="7" r="I79" t="n">
        <v>15353836</v>
      </c>
      <c s="10" r="J79" t="n">
        <v>99000000</v>
      </c>
    </row>
    <row spans="1:20" r="80">
      <c s="4" r="A80" t="s">
        <v>376</v>
      </c>
      <c s="4" r="I80" t="s">
        <v>412</v>
      </c>
      <c s="4" r="J80" t="s">
        <v>412</v>
      </c>
    </row>
    <row spans="1:20" r="81">
      <c s="4" r="A81" t="s">
        <v>413</v>
      </c>
    </row>
    <row spans="1:20" r="82">
      <c s="3" r="A82" t="s">
        <v>374</v>
      </c>
    </row>
    <row spans="1:20" r="83">
      <c s="4" r="A83" t="s">
        <v>375</v>
      </c>
      <c s="7" r="D83" t="n">
        <v>0</v>
      </c>
      <c s="7" r="I83" t="n">
        <v>11631694</v>
      </c>
    </row>
    <row spans="1:20" r="84">
      <c s="4" r="A84" t="s">
        <v>379</v>
      </c>
      <c s="4" r="I84" t="s">
        <v>414</v>
      </c>
      <c s="4" r="K84" t="s">
        <v>414</v>
      </c>
    </row>
    <row spans="1:20" r="85">
      <c s="4" r="A85" t="s">
        <v>381</v>
      </c>
      <c s="7" r="I85" t="n">
        <v>11631694</v>
      </c>
      <c s="10" r="K85" t="n">
        <v>75000000</v>
      </c>
    </row>
    <row spans="1:20" r="86">
      <c s="4" r="A86" t="s">
        <v>382</v>
      </c>
      <c s="6" r="I86" t="n">
        <v>2</v>
      </c>
      <c s="6" r="J86" t="n">
        <v>2</v>
      </c>
    </row>
    <row spans="1:20" r="87">
      <c s="4" r="A87" t="s">
        <v>376</v>
      </c>
      <c s="4" r="I87" t="s">
        <v>415</v>
      </c>
      <c s="4" r="J87" t="s">
        <v>415</v>
      </c>
    </row>
  </sheetData>
  <mergeCells count="4">
    <mergeCell ref="A1:A2"/>
    <mergeCell ref="B1:H1"/>
    <mergeCell ref="I1:J1"/>
    <mergeCell ref="R1:S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8"/>
    <col customWidth="1" max="2" min="2" width="27"/>
    <col customWidth="1" max="3" min="3" width="26"/>
    <col customWidth="1" max="4" min="4" width="21"/>
    <col customWidth="1" max="5" min="5" width="21"/>
  </cols>
  <sheetData>
    <row spans="1:5" r="1">
      <c s="1" r="A1" t="s">
        <v>416</v>
      </c>
      <c s="2" r="B1" t="s">
        <v>271</v>
      </c>
      <c s="2" r="C1" t="s">
        <v>1</v>
      </c>
    </row>
    <row spans="1:5" r="2">
      <c s="2" r="B2" t="s">
        <v>276</v>
      </c>
      <c s="2" r="C2" t="s">
        <v>274</v>
      </c>
      <c s="2" r="D2" t="s">
        <v>370</v>
      </c>
      <c s="2" r="E2" t="s">
        <v>293</v>
      </c>
    </row>
    <row spans="1:5" r="3">
      <c s="3" r="A3" t="s">
        <v>417</v>
      </c>
    </row>
    <row spans="1:5" r="4">
      <c s="4" r="A4" t="s">
        <v>418</v>
      </c>
      <c s="4" r="C4" t="s">
        <v>419</v>
      </c>
    </row>
    <row spans="1:5" r="5">
      <c s="4" r="A5" t="s">
        <v>420</v>
      </c>
      <c s="7" r="B5" t="n">
        <v>33509483</v>
      </c>
      <c s="7" r="C5" t="n">
        <v>49240838</v>
      </c>
    </row>
    <row spans="1:5" r="6">
      <c s="4" r="A6" t="s">
        <v>421</v>
      </c>
      <c s="4" r="C6" t="s">
        <v>377</v>
      </c>
    </row>
    <row spans="1:5" r="7">
      <c s="4" r="A7" t="s">
        <v>422</v>
      </c>
    </row>
    <row spans="1:5" r="8">
      <c s="3" r="A8" t="s">
        <v>417</v>
      </c>
    </row>
    <row spans="1:5" r="9">
      <c s="4" r="A9" t="s">
        <v>420</v>
      </c>
      <c s="7" r="C9" t="n">
        <v>5428124</v>
      </c>
      <c s="10" r="D9" t="n">
        <v>35000000</v>
      </c>
    </row>
    <row spans="1:5" r="10">
      <c s="4" r="A10" t="s">
        <v>423</v>
      </c>
      <c s="7" r="C10" t="n">
        <v>2716267</v>
      </c>
      <c s="10" r="D10" t="n">
        <v>17514221</v>
      </c>
    </row>
    <row spans="1:5" r="11">
      <c s="4" r="A11" t="s">
        <v>421</v>
      </c>
      <c s="4" r="C11" t="s">
        <v>424</v>
      </c>
    </row>
    <row spans="1:5" r="12">
      <c s="4" r="A12" t="s">
        <v>425</v>
      </c>
      <c s="4" r="C12" t="s">
        <v>426</v>
      </c>
      <c s="4" r="D12" t="s">
        <v>426</v>
      </c>
    </row>
    <row spans="1:5" r="13">
      <c s="4" r="A13" t="s">
        <v>427</v>
      </c>
      <c s="4" r="C13" t="s">
        <v>400</v>
      </c>
    </row>
    <row spans="1:5" r="14">
      <c s="4" r="A14" t="s">
        <v>428</v>
      </c>
    </row>
    <row spans="1:5" r="15">
      <c s="3" r="A15" t="s">
        <v>417</v>
      </c>
    </row>
    <row spans="1:5" r="16">
      <c s="4" r="A16" t="s">
        <v>420</v>
      </c>
      <c s="7" r="C16" t="n">
        <v>6979016</v>
      </c>
      <c s="10" r="D16" t="n">
        <v>45000000</v>
      </c>
    </row>
    <row spans="1:5" r="17">
      <c s="4" r="A17" t="s">
        <v>423</v>
      </c>
      <c s="7" r="C17" t="n">
        <v>3492388</v>
      </c>
      <c s="10" r="D17" t="n">
        <v>22518569</v>
      </c>
    </row>
    <row spans="1:5" r="18">
      <c s="4" r="A18" t="s">
        <v>421</v>
      </c>
      <c s="4" r="C18" t="s">
        <v>429</v>
      </c>
    </row>
    <row spans="1:5" r="19">
      <c s="4" r="A19" t="s">
        <v>425</v>
      </c>
      <c s="4" r="C19" t="s">
        <v>426</v>
      </c>
      <c s="4" r="D19" t="s">
        <v>426</v>
      </c>
    </row>
    <row spans="1:5" r="20">
      <c s="4" r="A20" t="s">
        <v>427</v>
      </c>
      <c s="4" r="C20" t="s">
        <v>400</v>
      </c>
    </row>
    <row spans="1:5" r="21">
      <c s="4" r="A21" t="s">
        <v>430</v>
      </c>
    </row>
    <row spans="1:5" r="22">
      <c s="3" r="A22" t="s">
        <v>417</v>
      </c>
    </row>
    <row spans="1:5" r="23">
      <c s="4" r="A23" t="s">
        <v>420</v>
      </c>
      <c s="6" r="B23" t="n">
        <v>21324773</v>
      </c>
      <c s="10" r="E23" t="n">
        <v>137500000</v>
      </c>
    </row>
    <row spans="1:5" r="24">
      <c s="4" r="A24" t="s">
        <v>423</v>
      </c>
      <c s="7" r="B24" t="n">
        <v>12794864</v>
      </c>
      <c s="10" r="E24" t="n">
        <v>82500000</v>
      </c>
    </row>
    <row spans="1:5" r="25">
      <c s="4" r="A25" t="s">
        <v>421</v>
      </c>
      <c s="4" r="B25" t="s">
        <v>431</v>
      </c>
    </row>
    <row spans="1:5" r="26">
      <c s="4" r="A26" t="s">
        <v>425</v>
      </c>
      <c s="4" r="B26" t="s">
        <v>432</v>
      </c>
      <c s="4" r="E26" t="s">
        <v>432</v>
      </c>
    </row>
    <row spans="1:5" r="27">
      <c s="4" r="A27" t="s">
        <v>427</v>
      </c>
      <c s="4" r="B27" t="s">
        <v>400</v>
      </c>
    </row>
    <row spans="1:5" r="28">
      <c s="4" r="A28" t="s">
        <v>433</v>
      </c>
    </row>
    <row spans="1:5" r="29">
      <c s="3" r="A29" t="s">
        <v>417</v>
      </c>
    </row>
    <row spans="1:5" r="30">
      <c s="4" r="A30" t="s">
        <v>420</v>
      </c>
      <c s="7" r="C30" t="n">
        <v>15508925</v>
      </c>
      <c s="10" r="D30" t="n">
        <v>100000000</v>
      </c>
    </row>
    <row spans="1:5" r="31">
      <c s="4" r="A31" t="s">
        <v>423</v>
      </c>
      <c s="7" r="C31" t="n">
        <v>15508925</v>
      </c>
      <c s="10" r="D31" t="n">
        <v>100000000</v>
      </c>
    </row>
    <row spans="1:5" r="32">
      <c s="4" r="A32" t="s">
        <v>421</v>
      </c>
      <c s="4" r="C32" t="s">
        <v>434</v>
      </c>
    </row>
    <row spans="1:5" r="33">
      <c s="4" r="A33" t="s">
        <v>425</v>
      </c>
      <c s="4" r="C33" t="s">
        <v>426</v>
      </c>
      <c s="4" r="D33" t="s">
        <v>426</v>
      </c>
    </row>
    <row spans="1:5" r="34">
      <c s="4" r="A34" t="s">
        <v>427</v>
      </c>
      <c s="4" r="C3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35</v>
      </c>
      <c s="2" r="B1" t="s">
        <v>2</v>
      </c>
      <c s="2" r="C1" t="s">
        <v>23</v>
      </c>
    </row>
    <row spans="1:3" r="2">
      <c s="3" r="A2" t="s">
        <v>168</v>
      </c>
    </row>
    <row spans="1:3" r="3">
      <c s="4" r="A3" t="s">
        <v>436</v>
      </c>
      <c s="7" r="B3" t="n">
        <v>36683638</v>
      </c>
    </row>
    <row spans="1:3" r="4">
      <c s="4" r="A4" t="s">
        <v>437</v>
      </c>
      <c s="7" r="B4" t="n">
        <v>-36683638</v>
      </c>
      <c s="7" r="C4" t="n">
        <v>-35742198</v>
      </c>
    </row>
    <row spans="1:3" r="5">
      <c s="4" r="A5" t="s">
        <v>438</v>
      </c>
      <c s="4" r="B5" t="s">
        <v>3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33"/>
    <col customWidth="1" max="5" min="5" width="33"/>
  </cols>
  <sheetData>
    <row spans="1:5" r="1">
      <c s="1" r="A1" t="s">
        <v>439</v>
      </c>
      <c s="2" r="B1" t="s">
        <v>440</v>
      </c>
      <c s="2" r="C1" t="s">
        <v>441</v>
      </c>
      <c s="2" r="D1" t="s">
        <v>442</v>
      </c>
      <c s="2" r="E1" t="s">
        <v>443</v>
      </c>
    </row>
    <row spans="1:5" r="2">
      <c s="3" r="A2" t="s">
        <v>444</v>
      </c>
    </row>
    <row spans="1:5" r="3">
      <c s="4" r="A3" t="s">
        <v>445</v>
      </c>
      <c s="14" r="C3" t="n">
        <v>18.6</v>
      </c>
      <c s="14" r="D3" t="n">
        <v>18.6</v>
      </c>
      <c s="10" r="E3" t="n">
        <v>120000000</v>
      </c>
    </row>
    <row spans="1:5" r="4">
      <c s="4" r="A4" t="s">
        <v>446</v>
      </c>
      <c s="4" r="C4" t="s">
        <v>281</v>
      </c>
      <c s="4" r="D4" t="s">
        <v>281</v>
      </c>
      <c s="4" r="E4" t="s">
        <v>281</v>
      </c>
    </row>
    <row spans="1:5" r="5">
      <c s="4" r="A5" t="s">
        <v>447</v>
      </c>
      <c s="6" r="D5" t="n">
        <v>3</v>
      </c>
      <c s="6" r="E5" t="n">
        <v>3</v>
      </c>
    </row>
    <row spans="1:5" r="6">
      <c s="4" r="A6" t="s">
        <v>448</v>
      </c>
      <c s="14" r="D6" t="n">
        <v>36.7</v>
      </c>
    </row>
    <row spans="1:5" r="7">
      <c s="4" r="A7" t="s">
        <v>449</v>
      </c>
    </row>
    <row spans="1:5" r="8">
      <c s="3" r="A8" t="s">
        <v>444</v>
      </c>
    </row>
    <row spans="1:5" r="9">
      <c s="4" r="A9" t="s">
        <v>445</v>
      </c>
      <c s="14" r="B9" t="n">
        <v>1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137391006</v>
      </c>
      <c s="7" r="C4" t="n">
        <v>87350162</v>
      </c>
    </row>
    <row spans="1:3" r="5">
      <c s="4" r="A5" t="s">
        <v>79</v>
      </c>
      <c s="6" r="B5" t="n">
        <v>136112906</v>
      </c>
      <c s="6" r="C5" t="n">
        <v>86868320</v>
      </c>
    </row>
    <row spans="1:3" r="6">
      <c s="4" r="A6" t="s">
        <v>80</v>
      </c>
      <c s="6" r="B6" t="n">
        <v>1278100</v>
      </c>
      <c s="6" r="C6" t="n">
        <v>481842</v>
      </c>
    </row>
    <row spans="1:3" r="7">
      <c s="3" r="A7" t="s">
        <v>81</v>
      </c>
    </row>
    <row spans="1:3" r="8">
      <c s="4" r="A8" t="s">
        <v>82</v>
      </c>
      <c s="6" r="B8" t="n">
        <v>184081</v>
      </c>
      <c s="6" r="C8" t="n">
        <v>193664</v>
      </c>
    </row>
    <row spans="1:3" r="9">
      <c s="4" r="A9" t="s">
        <v>83</v>
      </c>
      <c s="6" r="B9" t="n">
        <v>1020489</v>
      </c>
      <c s="6" r="C9" t="n">
        <v>1057399</v>
      </c>
    </row>
    <row spans="1:3" r="10">
      <c s="4" r="A10" t="s">
        <v>84</v>
      </c>
      <c s="6" r="B10" t="n">
        <v>1204570</v>
      </c>
      <c s="6" r="C10" t="n">
        <v>1251063</v>
      </c>
    </row>
    <row spans="1:3" r="11">
      <c s="4" r="A11" t="s">
        <v>85</v>
      </c>
      <c s="6" r="B11" t="n">
        <v>73530</v>
      </c>
      <c s="6" r="C11" t="n">
        <v>-769221</v>
      </c>
    </row>
    <row spans="1:3" r="12">
      <c s="3" r="A12" t="s">
        <v>86</v>
      </c>
    </row>
    <row spans="1:3" r="13">
      <c s="4" r="A13" t="s">
        <v>87</v>
      </c>
      <c s="6" r="B13" t="n">
        <v>368016</v>
      </c>
      <c s="6" r="C13" t="n">
        <v>84868</v>
      </c>
    </row>
    <row spans="1:3" r="14">
      <c s="4" r="A14" t="s">
        <v>88</v>
      </c>
      <c s="6" r="B14" t="n">
        <v>-1591503</v>
      </c>
      <c s="7" r="C14" t="n">
        <v>-1918797</v>
      </c>
    </row>
    <row spans="1:3" r="15">
      <c s="4" r="A15" t="s">
        <v>89</v>
      </c>
      <c s="7" r="B15" t="n">
        <v>5702</v>
      </c>
      <c s="4" r="C15" t="s">
        <v>35</v>
      </c>
    </row>
    <row spans="1:3" r="16">
      <c s="4" r="A16" t="s">
        <v>90</v>
      </c>
      <c s="4" r="B16" t="s">
        <v>35</v>
      </c>
      <c s="7" r="C16" t="n">
        <v>-293791</v>
      </c>
    </row>
    <row spans="1:3" r="17">
      <c s="4" r="A17" t="s">
        <v>91</v>
      </c>
      <c s="7" r="B17" t="n">
        <v>1569</v>
      </c>
      <c s="4" r="C17" t="s">
        <v>35</v>
      </c>
    </row>
    <row spans="1:3" r="18">
      <c s="4" r="A18" t="s">
        <v>92</v>
      </c>
      <c s="6" r="B18" t="n">
        <v>-1216216</v>
      </c>
      <c s="7" r="C18" t="n">
        <v>-2127720</v>
      </c>
    </row>
    <row spans="1:3" r="19">
      <c s="4" r="A19" t="s">
        <v>93</v>
      </c>
      <c s="6" r="B19" t="n">
        <v>-1142686</v>
      </c>
      <c s="6" r="C19" t="n">
        <v>-2896941</v>
      </c>
    </row>
    <row spans="1:3" r="20">
      <c s="4" r="A20" t="s">
        <v>94</v>
      </c>
      <c s="6" r="B20" t="n">
        <v>-81744</v>
      </c>
      <c s="6" r="C20" t="n">
        <v>-230077</v>
      </c>
    </row>
    <row spans="1:3" r="21">
      <c s="4" r="A21" t="s">
        <v>95</v>
      </c>
      <c s="6" r="B21" t="n">
        <v>-1060942</v>
      </c>
      <c s="6" r="C21" t="n">
        <v>-2666864</v>
      </c>
    </row>
    <row spans="1:3" r="22">
      <c s="4" r="A22" t="s">
        <v>96</v>
      </c>
      <c s="6" r="B22" t="n">
        <v>-25</v>
      </c>
      <c s="6" r="C22" t="n">
        <v>-423</v>
      </c>
    </row>
    <row spans="1:3" r="23">
      <c s="4" r="A23" t="s">
        <v>97</v>
      </c>
      <c s="7" r="B23" t="n">
        <v>-1060917</v>
      </c>
      <c s="7" r="C23" t="n">
        <v>-2666441</v>
      </c>
    </row>
    <row spans="1:3" r="24">
      <c s="4" r="A24" t="s">
        <v>98</v>
      </c>
      <c s="9" r="B24" t="n">
        <v>-0.26</v>
      </c>
      <c s="9" r="C24" t="n">
        <v>-0.66</v>
      </c>
    </row>
    <row spans="1:3" r="25">
      <c s="4" r="A25" t="s">
        <v>99</v>
      </c>
      <c s="6" r="B25" t="n">
        <v>4034494</v>
      </c>
      <c s="6" r="C25" t="n">
        <v>40344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0"/>
    <col customWidth="1" max="2" min="2" width="31"/>
    <col customWidth="1" max="3" min="3" width="31"/>
  </cols>
  <sheetData>
    <row spans="1:3" r="1">
      <c s="1" r="A1" t="s">
        <v>450</v>
      </c>
      <c s="2" r="B1" t="s">
        <v>1</v>
      </c>
    </row>
    <row spans="1:3" r="2">
      <c s="2" r="B2" t="s">
        <v>451</v>
      </c>
      <c s="2" r="C2" t="s">
        <v>452</v>
      </c>
    </row>
    <row spans="1:3" r="3">
      <c s="4" r="A3" t="s">
        <v>453</v>
      </c>
    </row>
    <row spans="1:3" r="4">
      <c s="3" r="A4" t="s">
        <v>454</v>
      </c>
    </row>
    <row spans="1:3" r="5">
      <c s="4" r="A5" t="s">
        <v>455</v>
      </c>
      <c s="6" r="B5" t="n">
        <v>2</v>
      </c>
      <c s="6" r="C5" t="n">
        <v>2</v>
      </c>
    </row>
    <row spans="1:3" r="6">
      <c s="4" r="A6" t="s">
        <v>456</v>
      </c>
      <c s="4" r="B6" t="s">
        <v>457</v>
      </c>
      <c s="4" r="C6" t="s">
        <v>458</v>
      </c>
    </row>
    <row spans="1:3" r="7">
      <c s="4" r="A7" t="s">
        <v>459</v>
      </c>
    </row>
    <row spans="1:3" r="8">
      <c s="3" r="A8" t="s">
        <v>454</v>
      </c>
    </row>
    <row spans="1:3" r="9">
      <c s="4" r="A9" t="s">
        <v>460</v>
      </c>
      <c s="6" r="B9" t="n">
        <v>2</v>
      </c>
      <c s="6" r="C9" t="n">
        <v>2</v>
      </c>
    </row>
    <row spans="1:3" r="10">
      <c s="4" r="A10" t="s">
        <v>456</v>
      </c>
      <c s="4" r="B10" t="s">
        <v>461</v>
      </c>
      <c s="4" r="C10" t="s">
        <v>45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2</v>
      </c>
      <c s="2" r="B1" t="s">
        <v>1</v>
      </c>
    </row>
    <row spans="1:3" r="2">
      <c s="2" r="B2" t="s">
        <v>2</v>
      </c>
      <c s="2" r="C2" t="s">
        <v>23</v>
      </c>
    </row>
    <row spans="1:3" r="3">
      <c s="3" r="A3" t="s">
        <v>463</v>
      </c>
    </row>
    <row spans="1:3" r="4">
      <c s="4" r="A4" t="s">
        <v>464</v>
      </c>
      <c s="4" r="B4" t="s">
        <v>302</v>
      </c>
    </row>
    <row spans="1:3" r="5">
      <c s="4" r="A5" t="s">
        <v>465</v>
      </c>
      <c s="4" r="B5" t="s">
        <v>426</v>
      </c>
    </row>
    <row spans="1:3" r="6">
      <c s="4" r="A6" t="s">
        <v>466</v>
      </c>
      <c s="7" r="B6" t="n">
        <v>2256000</v>
      </c>
      <c s="7" r="C6" t="n">
        <v>2126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467</v>
      </c>
      <c s="2" r="B1" t="s">
        <v>249</v>
      </c>
    </row>
    <row spans="1:4" r="2">
      <c s="2" r="B2" t="s">
        <v>23</v>
      </c>
      <c s="2" r="C2" t="s">
        <v>468</v>
      </c>
      <c s="2" r="D2" t="s">
        <v>2</v>
      </c>
    </row>
    <row spans="1:4" r="3">
      <c s="4" r="A3" t="s">
        <v>469</v>
      </c>
    </row>
    <row spans="1:4" r="4">
      <c s="3" r="A4" t="s">
        <v>470</v>
      </c>
    </row>
    <row spans="1:4" r="5">
      <c s="4" r="A5" t="s">
        <v>471</v>
      </c>
      <c s="7" r="B5" t="n">
        <v>722028</v>
      </c>
      <c s="7" r="D5" t="n">
        <v>869027</v>
      </c>
    </row>
    <row spans="1:4" r="6">
      <c s="4" r="A6" t="s">
        <v>472</v>
      </c>
      <c s="6" r="B6" t="n">
        <v>161486</v>
      </c>
      <c s="7" r="C6" t="n">
        <v>186000</v>
      </c>
    </row>
    <row spans="1:4" r="7">
      <c s="4" r="A7" t="s">
        <v>473</v>
      </c>
      <c s="6" r="B7" t="n">
        <v>0</v>
      </c>
      <c s="7" r="C7" t="n">
        <v>152670</v>
      </c>
    </row>
    <row spans="1:4" r="8">
      <c s="4" r="A8" t="s">
        <v>474</v>
      </c>
    </row>
    <row spans="1:4" r="9">
      <c s="3" r="A9" t="s">
        <v>470</v>
      </c>
    </row>
    <row spans="1:4" r="10">
      <c s="4" r="A10" t="s">
        <v>471</v>
      </c>
      <c s="7" r="B10" t="n">
        <v>2093182</v>
      </c>
      <c s="7" r="D10" t="n">
        <v>21070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r="A1" t="s">
        <v>475</v>
      </c>
      <c s="2" r="B1" t="s">
        <v>1</v>
      </c>
    </row>
    <row spans="1:3" r="2">
      <c s="2" r="B2" t="s">
        <v>2</v>
      </c>
      <c s="2" r="C2" t="s">
        <v>76</v>
      </c>
    </row>
    <row spans="1:3" r="3">
      <c s="3" r="A3" t="s">
        <v>476</v>
      </c>
    </row>
    <row spans="1:3" r="4">
      <c s="4" r="A4" t="s">
        <v>78</v>
      </c>
      <c s="7" r="B4" t="n">
        <v>137391006</v>
      </c>
      <c s="7" r="C4" t="n">
        <v>87350162</v>
      </c>
    </row>
    <row spans="1:3" r="5">
      <c s="4" r="A5" t="s">
        <v>79</v>
      </c>
      <c s="6" r="B5" t="n">
        <v>136112906</v>
      </c>
      <c s="6" r="C5" t="n">
        <v>86868320</v>
      </c>
    </row>
    <row spans="1:3" r="6">
      <c s="3" r="A6" t="s">
        <v>477</v>
      </c>
    </row>
    <row spans="1:3" r="7">
      <c s="4" r="A7" t="s">
        <v>82</v>
      </c>
      <c s="6" r="B7" t="n">
        <v>184081</v>
      </c>
      <c s="6" r="C7" t="n">
        <v>193664</v>
      </c>
    </row>
    <row spans="1:3" r="8">
      <c s="4" r="A8" t="s">
        <v>83</v>
      </c>
      <c s="6" r="B8" t="n">
        <v>1020489</v>
      </c>
      <c s="6" r="C8" t="n">
        <v>1057399</v>
      </c>
    </row>
    <row spans="1:3" r="9">
      <c s="4" r="A9" t="s">
        <v>84</v>
      </c>
      <c s="6" r="B9" t="n">
        <v>1204570</v>
      </c>
      <c s="6" r="C9" t="n">
        <v>1251063</v>
      </c>
    </row>
    <row spans="1:3" r="10">
      <c s="4" r="A10" t="s">
        <v>85</v>
      </c>
      <c s="6" r="B10" t="n">
        <v>73530</v>
      </c>
      <c s="6" r="C10" t="n">
        <v>-769221</v>
      </c>
    </row>
    <row spans="1:3" r="11">
      <c s="4" r="A11" t="s">
        <v>478</v>
      </c>
      <c s="6" r="B11" t="n">
        <v>530599</v>
      </c>
      <c s="6" r="C11" t="n">
        <v>589857</v>
      </c>
    </row>
    <row spans="1:3" r="12">
      <c s="4" r="A12" t="s">
        <v>479</v>
      </c>
    </row>
    <row spans="1:3" r="13">
      <c s="3" r="A13" t="s">
        <v>476</v>
      </c>
    </row>
    <row spans="1:3" r="14">
      <c s="4" r="A14" t="s">
        <v>78</v>
      </c>
      <c s="6" r="B14" t="n">
        <v>135835493</v>
      </c>
      <c s="6" r="C14" t="n">
        <v>86213871</v>
      </c>
    </row>
    <row spans="1:3" r="15">
      <c s="4" r="A15" t="s">
        <v>79</v>
      </c>
      <c s="6" r="B15" t="n">
        <v>135436039</v>
      </c>
      <c s="6" r="C15" t="n">
        <v>86005028</v>
      </c>
    </row>
    <row spans="1:3" r="16">
      <c s="3" r="A16" t="s">
        <v>477</v>
      </c>
    </row>
    <row spans="1:3" r="17">
      <c s="4" r="A17" t="s">
        <v>82</v>
      </c>
      <c s="6" r="B17" t="n">
        <v>78235</v>
      </c>
      <c s="6" r="C17" t="n">
        <v>77466</v>
      </c>
    </row>
    <row spans="1:3" r="18">
      <c s="4" r="A18" t="s">
        <v>83</v>
      </c>
      <c s="6" r="B18" t="n">
        <v>71435</v>
      </c>
      <c s="6" r="C18" t="n">
        <v>52868</v>
      </c>
    </row>
    <row spans="1:3" r="19">
      <c s="4" r="A19" t="s">
        <v>84</v>
      </c>
      <c s="6" r="B19" t="n">
        <v>149670</v>
      </c>
      <c s="6" r="C19" t="n">
        <v>130334</v>
      </c>
    </row>
    <row spans="1:3" r="20">
      <c s="4" r="A20" t="s">
        <v>85</v>
      </c>
      <c s="6" r="B20" t="n">
        <v>249784</v>
      </c>
      <c s="6" r="C20" t="n">
        <v>78509</v>
      </c>
    </row>
    <row spans="1:3" r="21">
      <c s="4" r="A21" t="s">
        <v>478</v>
      </c>
      <c s="6" r="B21" t="n">
        <v>11926</v>
      </c>
      <c s="6" r="C21" t="n">
        <v>45786</v>
      </c>
    </row>
    <row spans="1:3" r="22">
      <c s="4" r="A22" t="s">
        <v>480</v>
      </c>
    </row>
    <row spans="1:3" r="23">
      <c s="3" r="A23" t="s">
        <v>476</v>
      </c>
    </row>
    <row spans="1:3" r="24">
      <c s="4" r="A24" t="s">
        <v>78</v>
      </c>
      <c s="6" r="B24" t="n">
        <v>1220602</v>
      </c>
      <c s="6" r="C24" t="n">
        <v>1113763</v>
      </c>
    </row>
    <row spans="1:3" r="25">
      <c s="4" r="A25" t="s">
        <v>79</v>
      </c>
      <c s="6" r="B25" t="n">
        <v>676867</v>
      </c>
      <c s="6" r="C25" t="n">
        <v>863292</v>
      </c>
    </row>
    <row spans="1:3" r="26">
      <c s="3" r="A26" t="s">
        <v>477</v>
      </c>
    </row>
    <row spans="1:3" r="27">
      <c s="4" r="A27" t="s">
        <v>82</v>
      </c>
      <c s="6" r="B27" t="n">
        <v>78234</v>
      </c>
      <c s="6" r="C27" t="n">
        <v>77466</v>
      </c>
    </row>
    <row spans="1:3" r="28">
      <c s="4" r="A28" t="s">
        <v>83</v>
      </c>
      <c s="6" r="B28" t="n">
        <v>71434</v>
      </c>
      <c s="6" r="C28" t="n">
        <v>52870</v>
      </c>
    </row>
    <row spans="1:3" r="29">
      <c s="4" r="A29" t="s">
        <v>84</v>
      </c>
      <c s="6" r="B29" t="n">
        <v>149668</v>
      </c>
      <c s="6" r="C29" t="n">
        <v>130336</v>
      </c>
    </row>
    <row spans="1:3" r="30">
      <c s="4" r="A30" t="s">
        <v>85</v>
      </c>
      <c s="6" r="B30" t="n">
        <v>394067</v>
      </c>
      <c s="6" r="C30" t="n">
        <v>120135</v>
      </c>
    </row>
    <row spans="1:3" r="31">
      <c s="4" r="A31" t="s">
        <v>478</v>
      </c>
      <c s="6" r="B31" t="n">
        <v>1420</v>
      </c>
      <c s="7" r="C31" t="n">
        <v>5591</v>
      </c>
    </row>
    <row spans="1:3" r="32">
      <c s="4" r="A32" t="s">
        <v>481</v>
      </c>
    </row>
    <row spans="1:3" r="33">
      <c s="3" r="A33" t="s">
        <v>476</v>
      </c>
    </row>
    <row spans="1:3" r="34">
      <c s="4" r="A34" t="s">
        <v>78</v>
      </c>
      <c s="7" r="B34" t="n">
        <v>326987</v>
      </c>
      <c s="4" r="C34" t="s">
        <v>35</v>
      </c>
    </row>
    <row spans="1:3" r="35">
      <c s="4" r="A35" t="s">
        <v>79</v>
      </c>
      <c s="4" r="B35" t="s">
        <v>35</v>
      </c>
      <c s="4" r="C35" t="s">
        <v>35</v>
      </c>
    </row>
    <row spans="1:3" r="36">
      <c s="3" r="A36" t="s">
        <v>477</v>
      </c>
    </row>
    <row spans="1:3" r="37">
      <c s="4" r="A37" t="s">
        <v>82</v>
      </c>
      <c s="7" r="B37" t="n">
        <v>18408</v>
      </c>
      <c s="7" r="C37" t="n">
        <v>19366</v>
      </c>
    </row>
    <row spans="1:3" r="38">
      <c s="4" r="A38" t="s">
        <v>83</v>
      </c>
      <c s="6" r="B38" t="n">
        <v>612293</v>
      </c>
      <c s="6" r="C38" t="n">
        <v>634439</v>
      </c>
    </row>
    <row spans="1:3" r="39">
      <c s="4" r="A39" t="s">
        <v>84</v>
      </c>
      <c s="6" r="B39" t="n">
        <v>630701</v>
      </c>
      <c s="6" r="C39" t="n">
        <v>653805</v>
      </c>
    </row>
    <row spans="1:3" r="40">
      <c s="4" r="A40" t="s">
        <v>85</v>
      </c>
      <c s="6" r="B40" t="n">
        <v>-303714</v>
      </c>
      <c s="6" r="C40" t="n">
        <v>-653805</v>
      </c>
    </row>
    <row spans="1:3" r="41">
      <c s="4" r="A41" t="s">
        <v>478</v>
      </c>
      <c s="7" r="B41" t="n">
        <v>420233</v>
      </c>
      <c s="7" r="C41" t="n">
        <v>455378</v>
      </c>
    </row>
    <row spans="1:3" r="42">
      <c s="4" r="A42" t="s">
        <v>482</v>
      </c>
    </row>
    <row spans="1:3" r="43">
      <c s="3" r="A43" t="s">
        <v>476</v>
      </c>
    </row>
    <row spans="1:3" r="44">
      <c s="4" r="A44" t="s">
        <v>78</v>
      </c>
      <c s="4" r="B44" t="s">
        <v>35</v>
      </c>
      <c s="4" r="C44" t="s">
        <v>35</v>
      </c>
    </row>
    <row spans="1:3" r="45">
      <c s="4" r="A45" t="s">
        <v>79</v>
      </c>
      <c s="4" r="B45" t="s">
        <v>35</v>
      </c>
      <c s="4" r="C45" t="s">
        <v>35</v>
      </c>
    </row>
    <row spans="1:3" r="46">
      <c s="3" r="A46" t="s">
        <v>477</v>
      </c>
    </row>
    <row spans="1:3" r="47">
      <c s="4" r="A47" t="s">
        <v>82</v>
      </c>
      <c s="4" r="B47" t="s">
        <v>35</v>
      </c>
      <c s="4" r="C47" t="s">
        <v>35</v>
      </c>
    </row>
    <row spans="1:3" r="48">
      <c s="4" r="A48" t="s">
        <v>83</v>
      </c>
      <c s="7" r="B48" t="n">
        <v>255122</v>
      </c>
      <c s="7" r="C48" t="n">
        <v>264352</v>
      </c>
    </row>
    <row spans="1:3" r="49">
      <c s="4" r="A49" t="s">
        <v>84</v>
      </c>
      <c s="6" r="B49" t="n">
        <v>255122</v>
      </c>
      <c s="6" r="C49" t="n">
        <v>264352</v>
      </c>
    </row>
    <row spans="1:3" r="50">
      <c s="4" r="A50" t="s">
        <v>85</v>
      </c>
      <c s="6" r="B50" t="n">
        <v>-255122</v>
      </c>
      <c s="6" r="C50" t="n">
        <v>-264352</v>
      </c>
    </row>
    <row spans="1:3" r="51">
      <c s="4" r="A51" t="s">
        <v>478</v>
      </c>
      <c s="6" r="B51" t="n">
        <v>95363</v>
      </c>
      <c s="6" r="C51" t="n">
        <v>105654</v>
      </c>
    </row>
    <row spans="1:3" r="52">
      <c s="4" r="A52" t="s">
        <v>483</v>
      </c>
    </row>
    <row spans="1:3" r="53">
      <c s="3" r="A53" t="s">
        <v>476</v>
      </c>
    </row>
    <row spans="1:3" r="54">
      <c s="4" r="A54" t="s">
        <v>78</v>
      </c>
      <c s="7" r="B54" t="n">
        <v>7924</v>
      </c>
      <c s="7" r="C54" t="n">
        <v>22528</v>
      </c>
    </row>
    <row spans="1:3" r="55">
      <c s="4" r="A55" t="s">
        <v>79</v>
      </c>
      <c s="4" r="B55" t="s">
        <v>35</v>
      </c>
      <c s="4" r="C55" t="s">
        <v>35</v>
      </c>
    </row>
    <row spans="1:3" r="56">
      <c s="3" r="A56" t="s">
        <v>477</v>
      </c>
    </row>
    <row spans="1:3" r="57">
      <c s="4" r="A57" t="s">
        <v>82</v>
      </c>
      <c s="7" r="B57" t="n">
        <v>9204</v>
      </c>
      <c s="7" r="C57" t="n">
        <v>19366</v>
      </c>
    </row>
    <row spans="1:3" r="58">
      <c s="4" r="A58" t="s">
        <v>83</v>
      </c>
      <c s="6" r="B58" t="n">
        <v>10205</v>
      </c>
      <c s="6" r="C58" t="n">
        <v>52870</v>
      </c>
    </row>
    <row spans="1:3" r="59">
      <c s="4" r="A59" t="s">
        <v>84</v>
      </c>
      <c s="6" r="B59" t="n">
        <v>19409</v>
      </c>
      <c s="6" r="C59" t="n">
        <v>72236</v>
      </c>
    </row>
    <row spans="1:3" r="60">
      <c s="4" r="A60" t="s">
        <v>85</v>
      </c>
      <c s="6" r="B60" t="n">
        <v>-11485</v>
      </c>
      <c s="6" r="C60" t="n">
        <v>-49708</v>
      </c>
    </row>
    <row spans="1:3" r="61">
      <c s="4" r="A61" t="s">
        <v>478</v>
      </c>
      <c s="7" r="B61" t="n">
        <v>1657</v>
      </c>
      <c s="7" r="C61" t="n">
        <v>51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84</v>
      </c>
      <c s="2" r="B1" t="s">
        <v>2</v>
      </c>
      <c s="2" r="C1" t="s">
        <v>23</v>
      </c>
    </row>
    <row spans="1:3" r="2">
      <c s="3" r="A2" t="s">
        <v>485</v>
      </c>
    </row>
    <row spans="1:3" r="3">
      <c s="4" r="A3" t="s">
        <v>37</v>
      </c>
      <c s="7" r="B3" t="n">
        <v>296469267</v>
      </c>
      <c s="7" r="C3" t="n">
        <v>288223153</v>
      </c>
    </row>
    <row spans="1:3" r="4">
      <c s="4" r="A4" t="s">
        <v>479</v>
      </c>
    </row>
    <row spans="1:3" r="5">
      <c s="3" r="A5" t="s">
        <v>485</v>
      </c>
    </row>
    <row spans="1:3" r="6">
      <c s="4" r="A6" t="s">
        <v>37</v>
      </c>
      <c s="6" r="B6" t="n">
        <v>164004444</v>
      </c>
      <c s="6" r="C6" t="n">
        <v>136023326</v>
      </c>
    </row>
    <row spans="1:3" r="7">
      <c s="4" r="A7" t="s">
        <v>480</v>
      </c>
    </row>
    <row spans="1:3" r="8">
      <c s="3" r="A8" t="s">
        <v>485</v>
      </c>
    </row>
    <row spans="1:3" r="9">
      <c s="4" r="A9" t="s">
        <v>37</v>
      </c>
      <c s="6" r="B9" t="n">
        <v>71353529</v>
      </c>
      <c s="6" r="C9" t="n">
        <v>92186303</v>
      </c>
    </row>
    <row spans="1:3" r="10">
      <c s="4" r="A10" t="s">
        <v>481</v>
      </c>
    </row>
    <row spans="1:3" r="11">
      <c s="3" r="A11" t="s">
        <v>485</v>
      </c>
    </row>
    <row spans="1:3" r="12">
      <c s="4" r="A12" t="s">
        <v>37</v>
      </c>
      <c s="6" r="B12" t="n">
        <v>49787856</v>
      </c>
      <c s="6" r="C12" t="n">
        <v>48482035</v>
      </c>
    </row>
    <row spans="1:3" r="13">
      <c s="4" r="A13" t="s">
        <v>483</v>
      </c>
    </row>
    <row spans="1:3" r="14">
      <c s="3" r="A14" t="s">
        <v>485</v>
      </c>
    </row>
    <row spans="1:3" r="15">
      <c s="4" r="A15" t="s">
        <v>37</v>
      </c>
      <c s="6" r="B15" t="n">
        <v>58119</v>
      </c>
      <c s="6" r="C15" t="n">
        <v>310393</v>
      </c>
    </row>
    <row spans="1:3" r="16">
      <c s="4" r="A16" t="s">
        <v>482</v>
      </c>
    </row>
    <row spans="1:3" r="17">
      <c s="3" r="A17" t="s">
        <v>485</v>
      </c>
    </row>
    <row spans="1:3" r="18">
      <c s="4" r="A18" t="s">
        <v>37</v>
      </c>
      <c s="7" r="B18" t="n">
        <v>11265319</v>
      </c>
      <c s="7" r="C18" t="n">
        <v>112210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spans="1:2" r="1">
      <c s="1" r="A1" t="s">
        <v>486</v>
      </c>
      <c s="2" r="B1" t="s">
        <v>1</v>
      </c>
    </row>
    <row spans="1:2" r="2">
      <c s="2" r="B2" t="s">
        <v>487</v>
      </c>
    </row>
    <row spans="1:2" r="3">
      <c s="3" r="A3" t="s">
        <v>488</v>
      </c>
    </row>
    <row spans="1:2" r="4">
      <c s="4" r="A4" t="s">
        <v>489</v>
      </c>
      <c s="6" r="B4"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1"/>
    <col customWidth="1" max="2" min="2" width="21"/>
    <col customWidth="1" max="3" min="3" width="21"/>
    <col customWidth="1" max="4" min="4" width="21"/>
    <col customWidth="1" max="5" min="5" width="21"/>
  </cols>
  <sheetData>
    <row spans="1:5" r="1">
      <c s="1" r="A1" t="s">
        <v>490</v>
      </c>
      <c s="2" r="B1" t="s">
        <v>440</v>
      </c>
      <c s="2" r="C1" t="s">
        <v>441</v>
      </c>
      <c s="2" r="D1" t="s">
        <v>274</v>
      </c>
      <c s="2" r="E1" t="s">
        <v>370</v>
      </c>
    </row>
    <row spans="1:5" r="2">
      <c s="3" r="A2" t="s">
        <v>491</v>
      </c>
    </row>
    <row spans="1:5" r="3">
      <c s="4" r="A3" t="s">
        <v>445</v>
      </c>
      <c s="14" r="C3" t="n">
        <v>18.6</v>
      </c>
      <c s="14" r="D3" t="n">
        <v>18.6</v>
      </c>
      <c s="10" r="E3" t="n">
        <v>120000000</v>
      </c>
    </row>
    <row spans="1:5" r="4">
      <c s="4" r="A4" t="s">
        <v>449</v>
      </c>
    </row>
    <row spans="1:5" r="5">
      <c s="3" r="A5" t="s">
        <v>491</v>
      </c>
    </row>
    <row spans="1:5" r="6">
      <c s="4" r="A6" t="s">
        <v>445</v>
      </c>
      <c s="14" r="B6" t="n">
        <v>1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0</v>
      </c>
      <c s="2" r="B1" t="s">
        <v>1</v>
      </c>
    </row>
    <row spans="1:3" r="2">
      <c s="2" r="B2" t="s">
        <v>2</v>
      </c>
      <c s="2" r="C2" t="s">
        <v>76</v>
      </c>
    </row>
    <row spans="1:3" r="3">
      <c s="3" r="A3" t="s">
        <v>101</v>
      </c>
    </row>
    <row spans="1:3" r="4">
      <c s="4" r="A4" t="s">
        <v>95</v>
      </c>
      <c s="7" r="B4" t="n">
        <v>-1060942</v>
      </c>
      <c s="7" r="C4" t="n">
        <v>-2666864</v>
      </c>
    </row>
    <row spans="1:3" r="5">
      <c s="3" r="A5" t="s">
        <v>102</v>
      </c>
    </row>
    <row spans="1:3" r="6">
      <c s="4" r="A6" t="s">
        <v>103</v>
      </c>
      <c s="6" r="B6" t="n">
        <v>152494</v>
      </c>
      <c s="6" r="C6" t="n">
        <v>171399</v>
      </c>
    </row>
    <row spans="1:3" r="7">
      <c s="4" r="A7" t="s">
        <v>104</v>
      </c>
      <c s="6" r="B7" t="n">
        <v>-908448</v>
      </c>
      <c s="6" r="C7" t="n">
        <v>-2495465</v>
      </c>
    </row>
    <row spans="1:3" r="8">
      <c s="4" r="A8" t="s">
        <v>105</v>
      </c>
      <c s="6" r="B8" t="n">
        <v>-9</v>
      </c>
      <c s="6" r="C8" t="n">
        <v>-308</v>
      </c>
    </row>
    <row spans="1:3" r="9">
      <c s="4" r="A9" t="s">
        <v>106</v>
      </c>
      <c s="7" r="B9" t="n">
        <v>-908439</v>
      </c>
      <c s="7" r="C9" t="n">
        <v>-2495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6</v>
      </c>
    </row>
    <row spans="1:3" r="3">
      <c s="3" r="A3" t="s">
        <v>108</v>
      </c>
    </row>
    <row spans="1:3" r="4">
      <c s="4" r="A4" t="s">
        <v>95</v>
      </c>
      <c s="7" r="B4" t="n">
        <v>-1060942</v>
      </c>
      <c s="7" r="C4" t="n">
        <v>-2666864</v>
      </c>
    </row>
    <row spans="1:3" r="5">
      <c s="3" r="A5" t="s">
        <v>109</v>
      </c>
    </row>
    <row spans="1:3" r="6">
      <c s="4" r="A6" t="s">
        <v>110</v>
      </c>
      <c s="7" r="B6" t="n">
        <v>530599</v>
      </c>
      <c s="6" r="C6" t="n">
        <v>589857</v>
      </c>
    </row>
    <row spans="1:3" r="7">
      <c s="4" r="A7" t="s">
        <v>111</v>
      </c>
      <c s="4" r="B7" t="s">
        <v>35</v>
      </c>
      <c s="7" r="C7" t="n">
        <v>27706</v>
      </c>
    </row>
    <row spans="1:3" r="8">
      <c s="4" r="A8" t="s">
        <v>89</v>
      </c>
      <c s="7" r="B8" t="n">
        <v>-5702</v>
      </c>
      <c s="4" r="C8" t="s">
        <v>35</v>
      </c>
    </row>
    <row spans="1:3" r="9">
      <c s="4" r="A9" t="s">
        <v>90</v>
      </c>
      <c s="4" r="B9" t="s">
        <v>35</v>
      </c>
      <c s="7" r="C9" t="n">
        <v>293791</v>
      </c>
    </row>
    <row spans="1:3" r="10">
      <c s="4" r="A10" t="s">
        <v>112</v>
      </c>
      <c s="7" r="B10" t="n">
        <v>-68813</v>
      </c>
      <c s="4" r="C10" t="s">
        <v>35</v>
      </c>
    </row>
    <row spans="1:3" r="11">
      <c s="4" r="A11" t="s">
        <v>113</v>
      </c>
      <c s="4" r="B11" t="s">
        <v>35</v>
      </c>
      <c s="7" r="C11" t="n">
        <v>-293791</v>
      </c>
    </row>
    <row spans="1:3" r="12">
      <c s="4" r="A12" t="s">
        <v>114</v>
      </c>
      <c s="7" r="B12" t="n">
        <v>65465</v>
      </c>
      <c s="6" r="C12" t="n">
        <v>135491</v>
      </c>
    </row>
    <row spans="1:3" r="13">
      <c s="4" r="A13" t="s">
        <v>115</v>
      </c>
      <c s="6" r="B13" t="n">
        <v>-147713</v>
      </c>
      <c s="7" r="C13" t="n">
        <v>-230077</v>
      </c>
    </row>
    <row spans="1:3" r="14">
      <c s="4" r="A14" t="s">
        <v>36</v>
      </c>
      <c s="6" r="B14" t="n">
        <v>-120422</v>
      </c>
      <c s="4" r="C14" t="s">
        <v>35</v>
      </c>
    </row>
    <row spans="1:3" r="15">
      <c s="3" r="A15" t="s">
        <v>116</v>
      </c>
    </row>
    <row spans="1:3" r="16">
      <c s="4" r="A16" t="s">
        <v>26</v>
      </c>
      <c s="7" r="B16" t="n">
        <v>-15046585</v>
      </c>
      <c s="7" r="C16" t="n">
        <v>-5438791</v>
      </c>
    </row>
    <row spans="1:3" r="17">
      <c s="4" r="A17" t="s">
        <v>117</v>
      </c>
      <c s="4" r="B17" t="s">
        <v>35</v>
      </c>
      <c s="6" r="C17" t="n">
        <v>-172111</v>
      </c>
    </row>
    <row spans="1:3" r="18">
      <c s="4" r="A18" t="s">
        <v>118</v>
      </c>
      <c s="7" r="B18" t="n">
        <v>18706213</v>
      </c>
      <c s="6" r="C18" t="n">
        <v>12938491</v>
      </c>
    </row>
    <row spans="1:3" r="19">
      <c s="4" r="A19" t="s">
        <v>28</v>
      </c>
      <c s="6" r="B19" t="n">
        <v>-10321688</v>
      </c>
      <c s="6" r="C19" t="n">
        <v>808693</v>
      </c>
    </row>
    <row spans="1:3" r="20">
      <c s="4" r="A20" t="s">
        <v>29</v>
      </c>
      <c s="6" r="B20" t="n">
        <v>-79577</v>
      </c>
      <c s="6" r="C20" t="n">
        <v>-19224370</v>
      </c>
    </row>
    <row spans="1:3" r="21">
      <c s="4" r="A21" t="s">
        <v>119</v>
      </c>
      <c s="6" r="B21" t="n">
        <v>3142</v>
      </c>
      <c s="6" r="C21" t="n">
        <v>-3598</v>
      </c>
    </row>
    <row spans="1:3" r="22">
      <c s="4" r="A22" t="s">
        <v>120</v>
      </c>
      <c s="6" r="B22" t="n">
        <v>-1707930</v>
      </c>
      <c s="6" r="C22" t="n">
        <v>159394</v>
      </c>
    </row>
    <row spans="1:3" r="23">
      <c s="4" r="A23" t="s">
        <v>42</v>
      </c>
      <c s="6" r="B23" t="n">
        <v>1983994</v>
      </c>
      <c s="6" r="C23" t="n">
        <v>1196026</v>
      </c>
    </row>
    <row spans="1:3" r="24">
      <c s="4" r="A24" t="s">
        <v>121</v>
      </c>
      <c s="6" r="B24" t="n">
        <v>-12176165</v>
      </c>
      <c s="6" r="C24" t="n">
        <v>-780731</v>
      </c>
    </row>
    <row spans="1:3" r="25">
      <c s="4" r="A25" t="s">
        <v>43</v>
      </c>
      <c s="6" r="B25" t="n">
        <v>15291689</v>
      </c>
      <c s="6" r="C25" t="n">
        <v>3259559</v>
      </c>
    </row>
    <row spans="1:3" r="26">
      <c s="4" r="A26" t="s">
        <v>44</v>
      </c>
      <c s="6" r="B26" t="n">
        <v>-26560</v>
      </c>
      <c s="6" r="C26" t="n">
        <v>13919</v>
      </c>
    </row>
    <row spans="1:3" r="27">
      <c s="4" r="A27" t="s">
        <v>122</v>
      </c>
      <c s="6" r="B27" t="n">
        <v>537111</v>
      </c>
      <c s="6" r="C27" t="n">
        <v>-2672382</v>
      </c>
    </row>
    <row spans="1:3" r="28">
      <c s="4" r="A28" t="s">
        <v>45</v>
      </c>
      <c s="6" r="B28" t="n">
        <v>6461553</v>
      </c>
      <c s="6" r="C28" t="n">
        <v>9011191</v>
      </c>
    </row>
    <row spans="1:3" r="29">
      <c s="4" r="A29" t="s">
        <v>46</v>
      </c>
      <c s="6" r="B29" t="n">
        <v>-8140</v>
      </c>
      <c s="7" r="C29" t="n">
        <v>262714</v>
      </c>
    </row>
    <row spans="1:3" r="30">
      <c s="4" r="A30" t="s">
        <v>51</v>
      </c>
      <c s="6" r="B30" t="n">
        <v>3503</v>
      </c>
      <c s="4" r="C30" t="s">
        <v>35</v>
      </c>
    </row>
    <row spans="1:3" r="31">
      <c s="4" r="A31" t="s">
        <v>123</v>
      </c>
      <c s="6" r="B31" t="n">
        <v>2813032</v>
      </c>
      <c s="7" r="C31" t="n">
        <v>-2785883</v>
      </c>
    </row>
    <row spans="1:3" r="32">
      <c s="3" r="A32" t="s">
        <v>124</v>
      </c>
    </row>
    <row spans="1:3" r="33">
      <c s="4" r="A33" t="s">
        <v>125</v>
      </c>
      <c s="6" r="B33" t="n">
        <v>8563</v>
      </c>
      <c s="4" r="C33" t="s">
        <v>35</v>
      </c>
    </row>
    <row spans="1:3" r="34">
      <c s="4" r="A34" t="s">
        <v>126</v>
      </c>
      <c s="6" r="B34" t="n">
        <v>-120436</v>
      </c>
      <c s="4" r="C34" t="s">
        <v>35</v>
      </c>
    </row>
    <row spans="1:3" r="35">
      <c s="4" r="A35" t="s">
        <v>127</v>
      </c>
      <c s="6" r="B35" t="n">
        <v>-111873</v>
      </c>
      <c s="4" r="C35" t="s">
        <v>35</v>
      </c>
    </row>
    <row spans="1:3" r="36">
      <c s="3" r="A36" t="s">
        <v>128</v>
      </c>
    </row>
    <row spans="1:3" r="37">
      <c s="4" r="A37" t="s">
        <v>39</v>
      </c>
      <c s="6" r="B37" t="n">
        <v>168552</v>
      </c>
      <c s="7" r="C37" t="n">
        <v>-28050</v>
      </c>
    </row>
    <row spans="1:3" r="38">
      <c s="4" r="A38" t="s">
        <v>129</v>
      </c>
      <c s="6" r="B38" t="n">
        <v>28442541</v>
      </c>
      <c s="6" r="C38" t="n">
        <v>17927573</v>
      </c>
    </row>
    <row spans="1:3" r="39">
      <c s="4" r="A39" t="s">
        <v>130</v>
      </c>
      <c s="6" r="B39" t="n">
        <v>-33452706</v>
      </c>
      <c s="6" r="C39" t="n">
        <v>-17927573</v>
      </c>
    </row>
    <row spans="1:3" r="40">
      <c s="4" r="A40" t="s">
        <v>131</v>
      </c>
      <c s="7" r="B40" t="n">
        <v>161486</v>
      </c>
      <c s="6" r="C40" t="n">
        <v>186000</v>
      </c>
    </row>
    <row spans="1:3" r="41">
      <c s="4" r="A41" t="s">
        <v>132</v>
      </c>
      <c s="4" r="B41" t="s">
        <v>35</v>
      </c>
      <c s="6" r="C41" t="n">
        <v>-152670</v>
      </c>
    </row>
    <row spans="1:3" r="42">
      <c s="4" r="A42" t="s">
        <v>133</v>
      </c>
      <c s="7" r="B42" t="n">
        <v>-4680127</v>
      </c>
      <c s="6" r="C42" t="n">
        <v>5280</v>
      </c>
    </row>
    <row spans="1:3" r="43">
      <c s="4" r="A43" t="s">
        <v>134</v>
      </c>
      <c s="6" r="B43" t="n">
        <v>19719</v>
      </c>
      <c s="6" r="C43" t="n">
        <v>25096</v>
      </c>
    </row>
    <row spans="1:3" r="44">
      <c s="4" r="A44" t="s">
        <v>135</v>
      </c>
      <c s="6" r="B44" t="n">
        <v>-1959249</v>
      </c>
      <c s="6" r="C44" t="n">
        <v>-2755507</v>
      </c>
    </row>
    <row spans="1:3" r="45">
      <c s="4" r="A45" t="s">
        <v>136</v>
      </c>
      <c s="6" r="B45" t="n">
        <v>7119686</v>
      </c>
      <c s="6" r="C45" t="n">
        <v>7793952</v>
      </c>
    </row>
    <row spans="1:3" r="46">
      <c s="4" r="A46" t="s">
        <v>137</v>
      </c>
      <c s="6" r="B46" t="n">
        <v>5160437</v>
      </c>
      <c s="6" r="C46" t="n">
        <v>5038445</v>
      </c>
    </row>
    <row spans="1:3" r="47">
      <c s="3" r="A47" t="s">
        <v>138</v>
      </c>
    </row>
    <row spans="1:3" r="48">
      <c s="4" r="A48" t="s">
        <v>139</v>
      </c>
      <c s="6" r="B48" t="n">
        <v>1554729</v>
      </c>
      <c s="7" r="C48" t="n">
        <v>5291550</v>
      </c>
    </row>
    <row spans="1:3" r="49">
      <c s="4" r="A49" t="s">
        <v>140</v>
      </c>
      <c s="7" r="B49" t="n">
        <v>62466</v>
      </c>
      <c s="4" r="C49" t="s">
        <v>35</v>
      </c>
    </row>
    <row spans="1:3" r="50">
      <c s="3" r="A50" t="s">
        <v>141</v>
      </c>
    </row>
    <row spans="1:3" r="51">
      <c s="4" r="A51" t="s">
        <v>142</v>
      </c>
      <c s="4" r="B51" t="s">
        <v>35</v>
      </c>
      <c s="7" r="C51" t="n">
        <v>2444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Busines</vt:lpstr>
      <vt:lpstr>Restricted Cash</vt:lpstr>
      <vt:lpstr>Property and Equipment</vt:lpstr>
      <vt:lpstr>Equity Investment in Car King T</vt:lpstr>
      <vt:lpstr>Bank Overdraft</vt:lpstr>
      <vt:lpstr>Lines of Credit Related to Fina</vt:lpstr>
      <vt:lpstr>Short Term Borrowings</vt:lpstr>
      <vt:lpstr>Notes Payable to Suppliers</vt:lpstr>
      <vt:lpstr>Long Term Debt</vt:lpstr>
      <vt:lpstr>Major Customers and Suppliers</vt:lpstr>
      <vt:lpstr>Retained Earnings</vt:lpstr>
      <vt:lpstr>Related Party Balances and Tran</vt:lpstr>
      <vt:lpstr>Segment Information</vt:lpstr>
      <vt:lpstr>Subsequent Event</vt:lpstr>
      <vt:lpstr>Organization, Nature of Busin21</vt:lpstr>
      <vt:lpstr>Restricted Cash (Tables)</vt:lpstr>
      <vt:lpstr>Property and Equipment (Tables)</vt:lpstr>
      <vt:lpstr>Equity Investment in Car King24</vt:lpstr>
      <vt:lpstr>Long Term Debt (Tables)</vt:lpstr>
      <vt:lpstr>Segment Information (Tables)</vt:lpstr>
      <vt:lpstr>Organization, Nature of Busin27</vt:lpstr>
      <vt:lpstr>Restricted Cash (Details)</vt:lpstr>
      <vt:lpstr>Property and Equipment (Details</vt:lpstr>
      <vt:lpstr>Property and Equipment (Detai30</vt:lpstr>
      <vt:lpstr>Equity Investment in Car King31</vt:lpstr>
      <vt:lpstr>Equity Investment in Car King32</vt:lpstr>
      <vt:lpstr>Equity Investment in Car King33</vt:lpstr>
      <vt:lpstr>Bank Overdraft (Details)</vt:lpstr>
      <vt:lpstr>Lines of Credit Related to Fi35</vt:lpstr>
      <vt:lpstr>Short Term Borrowings (Details)</vt:lpstr>
      <vt:lpstr>Notes Payable to Suppliers (Det</vt:lpstr>
      <vt:lpstr>Long Term Debt (Details)</vt:lpstr>
      <vt:lpstr>Long Term Debt (Details Textual</vt:lpstr>
      <vt:lpstr>Major Customers and Suppliers (</vt:lpstr>
      <vt:lpstr>Retained Earnings (Details)</vt:lpstr>
      <vt:lpstr>Related Party Balances and Tr42</vt:lpstr>
      <vt:lpstr>Segment Information (Details)</vt:lpstr>
      <vt:lpstr>Segment Information (Details 1)</vt:lpstr>
      <vt:lpstr>Segment Information (Details T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8:51:29Z</dcterms:created>
  <dcterms:modified xmlns:dcterms="http://purl.org/dc/terms/" xmlns:xsi="http://www.w3.org/2001/XMLSchema-instance" xsi:type="dcterms:W3CDTF">2016-05-16T08:51:29Z</dcterms:modified>
  <dc:title xmlns:dc="http://purl.org/dc/elements/1.1/">Untitled</dc:title>
  <dc:description xmlns:dc="http://purl.org/dc/elements/1.1/"/>
  <dc:subject xmlns:dc="http://purl.org/dc/elements/1.1/"/>
  <cp:keywords/>
  <cp:category/>
</cp:coreProperties>
</file>